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INVESTMENTS, ACQUISITIONS, GOOD" sheetId="9" state="visible" r:id="rId9"/>
    <sheet xmlns:r="http://schemas.openxmlformats.org/officeDocument/2006/relationships" name="CONVERTIBLE NOTES PAYABLE AND N" sheetId="10" state="visible" r:id="rId10"/>
    <sheet xmlns:r="http://schemas.openxmlformats.org/officeDocument/2006/relationships" name="OBLIGATIONS UNDER CAPITAL LEASE"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REVENUE CLASSES AND CONCENTRATI"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INVESTMENTS ACQUISITIONS GOODWI" sheetId="19" state="visible" r:id="rId19"/>
    <sheet xmlns:r="http://schemas.openxmlformats.org/officeDocument/2006/relationships" name="CONVERTIBLE NOTES PAYABLE AND_2" sheetId="20" state="visible" r:id="rId20"/>
    <sheet xmlns:r="http://schemas.openxmlformats.org/officeDocument/2006/relationships" name="OBLIGATIONS UNDER CAPITAL LEA_2" sheetId="21" state="visible" r:id="rId21"/>
    <sheet xmlns:r="http://schemas.openxmlformats.org/officeDocument/2006/relationships" name="REVENUE CLASSES AND CONCENTRA_2" sheetId="22" state="visible" r:id="rId22"/>
    <sheet xmlns:r="http://schemas.openxmlformats.org/officeDocument/2006/relationships" name="ORGANIZATION AND NATURE OF BU_2"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BASIS OF PRESENTATION AND SUM_6" sheetId="26" state="visible" r:id="rId26"/>
    <sheet xmlns:r="http://schemas.openxmlformats.org/officeDocument/2006/relationships" name="INVESTMENTS ACQUISITIONS GOOD_2" sheetId="27" state="visible" r:id="rId27"/>
    <sheet xmlns:r="http://schemas.openxmlformats.org/officeDocument/2006/relationships" name="INVESTMENTS ACQUISITIONS GOOD_3" sheetId="28" state="visible" r:id="rId28"/>
    <sheet xmlns:r="http://schemas.openxmlformats.org/officeDocument/2006/relationships" name="INVESTMENTS ACQUISITIONS GOOD_4" sheetId="29" state="visible" r:id="rId29"/>
    <sheet xmlns:r="http://schemas.openxmlformats.org/officeDocument/2006/relationships" name="CONVERTIBLE NOTES PAYABLE AND_3" sheetId="30" state="visible" r:id="rId30"/>
    <sheet xmlns:r="http://schemas.openxmlformats.org/officeDocument/2006/relationships" name="CONVERTIBLE NOTES PAYABLE AND_4" sheetId="31" state="visible" r:id="rId31"/>
    <sheet xmlns:r="http://schemas.openxmlformats.org/officeDocument/2006/relationships" name="OBLIGATIONS UNDER CAPITAL LEA_3" sheetId="32" state="visible" r:id="rId32"/>
    <sheet xmlns:r="http://schemas.openxmlformats.org/officeDocument/2006/relationships" name="OBLIGATIONS UNDER CAPITAL LEA_4" sheetId="33" state="visible" r:id="rId33"/>
    <sheet xmlns:r="http://schemas.openxmlformats.org/officeDocument/2006/relationships" name="OBLIGATIONS UNDER CAPITAL LEA_5" sheetId="34" state="visible" r:id="rId34"/>
    <sheet xmlns:r="http://schemas.openxmlformats.org/officeDocument/2006/relationships" name="STOCKHOLDERS EQUITY (Details Na" sheetId="35" state="visible" r:id="rId35"/>
    <sheet xmlns:r="http://schemas.openxmlformats.org/officeDocument/2006/relationships" name="RELATED PARTY TRANSACTIONS (Det" sheetId="36" state="visible" r:id="rId36"/>
    <sheet xmlns:r="http://schemas.openxmlformats.org/officeDocument/2006/relationships" name="REVENUE CLASSES AND CONCENTRA_3"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Entity Registrant Name</t>
        </is>
      </c>
      <c r="B4" s="4" t="inlineStr">
        <is>
          <t>Singlepoint Inc.</t>
        </is>
      </c>
    </row>
    <row r="5">
      <c r="A5" s="4" t="inlineStr">
        <is>
          <t>Entity Central Index Key</t>
        </is>
      </c>
      <c r="B5" s="4" t="inlineStr">
        <is>
          <t>000144361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46700133</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File Number</t>
        </is>
      </c>
      <c r="B22" s="4" t="inlineStr">
        <is>
          <t>000-53425</t>
        </is>
      </c>
    </row>
    <row r="23">
      <c r="A23" s="4" t="inlineStr">
        <is>
          <t>Entity Incorporation State Country Code</t>
        </is>
      </c>
      <c r="B23" s="4" t="inlineStr">
        <is>
          <t>NV</t>
        </is>
      </c>
    </row>
    <row r="24">
      <c r="A24" s="4" t="inlineStr">
        <is>
          <t>Entity Tax Identification Number</t>
        </is>
      </c>
      <c r="B24" s="4" t="inlineStr">
        <is>
          <t>26-1240905</t>
        </is>
      </c>
    </row>
    <row r="25">
      <c r="A25" s="4" t="inlineStr">
        <is>
          <t>Entity Address Address Line 1</t>
        </is>
      </c>
      <c r="B25" s="4" t="inlineStr">
        <is>
          <t>2999 North 44th Street Suite 530</t>
        </is>
      </c>
    </row>
    <row r="26">
      <c r="A26" s="4" t="inlineStr">
        <is>
          <t>Entity Address City Or Town</t>
        </is>
      </c>
      <c r="B26" s="4" t="inlineStr">
        <is>
          <t>Phoenix</t>
        </is>
      </c>
    </row>
    <row r="27">
      <c r="A27" s="4" t="inlineStr">
        <is>
          <t>Entity Address State Or Province</t>
        </is>
      </c>
      <c r="B27" s="4" t="inlineStr">
        <is>
          <t>AZ</t>
        </is>
      </c>
    </row>
    <row r="28">
      <c r="A28" s="4" t="inlineStr">
        <is>
          <t>Entity Address Postal Zip Code</t>
        </is>
      </c>
      <c r="B28" s="4" t="inlineStr">
        <is>
          <t>85018</t>
        </is>
      </c>
    </row>
    <row r="29">
      <c r="A29" s="4" t="inlineStr">
        <is>
          <t>City Area Code</t>
        </is>
      </c>
      <c r="B29" s="4" t="inlineStr">
        <is>
          <t>888</t>
        </is>
      </c>
    </row>
    <row r="30">
      <c r="A30" s="4" t="inlineStr">
        <is>
          <t>Local Phone Number</t>
        </is>
      </c>
      <c r="B30" s="4" t="inlineStr">
        <is>
          <t>682-746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NOTES PAYABLE</t>
        </is>
      </c>
      <c r="B1" s="2" t="inlineStr">
        <is>
          <t>6 Months Ended</t>
        </is>
      </c>
    </row>
    <row r="2">
      <c r="B2" s="2" t="inlineStr">
        <is>
          <t>Jun. 30, 2021</t>
        </is>
      </c>
    </row>
    <row r="3">
      <c r="A3" s="3" t="inlineStr">
        <is>
          <t>CONVERTIBLE NOTES PAYABLE AND NOTES PAYABLE</t>
        </is>
      </c>
    </row>
    <row r="4">
      <c r="A4" s="4" t="inlineStr">
        <is>
          <t>NOTE 4 - CONVERTIBLE NOTES PAYABLE AND NOTES PAYABLE</t>
        </is>
      </c>
      <c r="B4" s="4" t="inlineStr">
        <is>
          <t xml:space="preserve">NOTE 4 - CONVERTIBLE NOTES PAYABLE AND NOTES PAYABLE Convertible notes payable consisted of the following: June 30, 2021 December 31, 2020 Convertible note payable to investor (the “UAHC Note”) dated October 10, 2017, with interest at 10%, an OID of $70,000, due October 6, 2019, convertible into shares of the Company’s common stock at a discount of 60% of the average of the three lowest closing bid prices of the Company’s common stock during the 20 trading days prior to conversion. The UAHC Note includes a warrant to purchase 5,000,000 shares of the Company’s common stock at a price of $0.10 per share. The UAHC Note is secured by substantially all assets of the Company. The investor converted a total of $37,767 of principal and accrued interest of this note into 37,767,405 shares of the Company’s common stock. This note was amended on October 12, 2020 whereby the maturity due date was extended to December 31, 2022 with monthly payments required commencing October 1, 2020. A final note settlement agreement was executed on January 27, 2021, whereby the Company issued 400,000 shares of common stock to repay the outstanding balance of principal plus accrued interest totaling $681,170. The Company recognized a loss on debt settlement of $35,830. - 581,723 Convertible note payable to investor (the “Iliad Note”) dated November 5, 2018 totaling $500,000, plus OID of $225,000 and legal fees of $20,000. The Iliad Note bears interest at 10% and matures on November 5, 2020. Total available under note is $5,520,000, including $500,000 OID (and $20,000 in legal fees applied to the first $500,000 tranche). The Iliad Note is convertible into shares of the Company’s common stock after 180 days at a discount of 35% of the average of the three lowest closing bid prices of the Company’s common stock during the 20 trading days prior to conversion. The Company borrowed $1,925,000 (including OID of $175,000) under this note during the year ended December 31, 2019. The investor converted a total of $458,360 of principal and accrued interest of this note into 214,880,617 shares of the Company’s common stock and was repaid $194,637 by the Company during the year ended December 31, 2020. The Iliad Note is secured by substantially all assets of the Company. This note was amended on October 12, 2020 whereby the maturity due date was extended to December 31, 2022 with monthly payments required commencing October 1, 2020. A final note settlement agreement was executed on January 27, 2021, whereby the Company issued 1,333,333 shares of common stock to repay the outstanding balance of principal plus accrued interest totaling $2,253,667. The Company recognized a loss on debt settlement of $136,333. - 1,842,003 Convertible note payable with an accredited investor dated October 31, 2016, with interest at 0%, due October 31, 2017, convertible at $0.525 per share. This note is currently in default. 10,500 10,500 Total convertible notes payable 10,500 2,434,226 Less debt discounts - - Convertible notes payable, net 10,500 2,434,226 Less current portion of convertible notes, net (10,500 ) (2,434,226 ) Long-term convertible notes payable, net $ - $ - Interest expense for the above notes payable for the six months ended June 30, 2021 and 2020 was $17,744 and $166,071, respectively. Total amortization of debt discounts was $0 and $1,079,374 for the six months ended June 30, 2021 and 2020, respectively. Short-term Notes Payable In May 2020, the Company received total loan proceeds of $332,737 under the SBA’s Paycheck Protection Program (“PPP”) and was included in short-term notes payable as of December 31, 2020. The two PPP loans include a promissory note with Direct Solar America with principal of $312,300 due May 7, 2022, and a promissory note with Singlepoint with principal of $20,437 due in 18 monthly installments beginning December 12, 2020. Under the PPP loan terms, the Company may apply for forgiveness of the PPP loans. On January 27, 2021 the Direct Solar America note was forgiven. On March 9, 2021, the Singlepoint note was forgiven. On January 27, 2021 Direct Solar America received a new PPP loan with principal of $311,070, due January 26, 2026, and bears interest at 1%. Long-term Note Payable In May 2020, the Company received loan proceeds of $150,000 under the SBA’s Economic Injury Disaster Loan program (“EIDL”). The EIDL dated May 22, 2020, bears interest at 3.75%, has a 30-year term, is secured by substantially all assets of the Company, and is due in monthly installments of $731 beginning May 1, 2022. Acquisition of EnergyWyze - Consideration Payables Related to the acquisition of EnergyWyze, the Company issued a non-interest bearing note in the amount of $50,000 (See Note 3). This note was recorded at face value, which was considered the fair value of this short-term note. As of June 30, 2021, the balance of this note has been satisfied. Also related to the acquisition of EnergyWyze, the Company incurred a purchase consideration obligation of $450,000 with a fair value of $339,599 (See Note 3), of which $203,759 is included in Short-term notes payable and $135,840 is included in Long-term notes pay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BLIGATIONS UNDER CAPITAL LEASE</t>
        </is>
      </c>
      <c r="B1" s="2" t="inlineStr">
        <is>
          <t>6 Months Ended</t>
        </is>
      </c>
    </row>
    <row r="2">
      <c r="B2" s="2" t="inlineStr">
        <is>
          <t>Jun. 30, 2021</t>
        </is>
      </c>
    </row>
    <row r="3">
      <c r="A3" s="3" t="inlineStr">
        <is>
          <t>OBLIGATIONS UNDER CAPITAL LEASE</t>
        </is>
      </c>
    </row>
    <row r="4">
      <c r="A4" s="4" t="inlineStr">
        <is>
          <t>Note 5 - OBLIGATIONS UNDER CAPITAL LEASE</t>
        </is>
      </c>
      <c r="B4" s="4" t="inlineStr">
        <is>
          <t xml:space="preserve">NOTE 5 - OBLIGATIONS UNDER CAPITAL LEASE The Company leases approximately 1,400 square feet of office space at 2999 North 44th Street, Phoenix, Arizona 85018 through January 31, 2023 at a monthly base rent of $3,688 through February 2022 then , increasing to $3,758 per month beginning February 2022. On July 2, 2019, the Company executed a lease agreement for an industrial building space in California for 24 months at base rent of $2,400 per month through June 30, 2021. On July 1, 2021, this lease went to a month-to-month basis. The above leases were classified as capital leases under ASC 842 which the Company adopted in 2019. The following is a summary of property held under these capital leases at June 30, 2021 and December 31, 2020: June 30, December 31, 2021 2020 Office and warehouse facilities $ 224,037 $ 224,037 Accumulated amortization (157,332 ) (144,870 ) Total $ 66,705 $ 79,167 Future maturities of obligations under capital leases are as follows: Twelve months ending December 31, 2021 $ 40,391 2022 45,020 2023 3,758 Total minimum lease payments 89,169 Amounts representing interest (6,140 ) $ 83,0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NOTE 6 - STOCKHOLDERS EQUITY</t>
        </is>
      </c>
      <c r="B4" s="4" t="inlineStr">
        <is>
          <t>NOTE 6 - STOCKHOLDERS’ EQUITY Class A Convertible Preferred Shares As of June 30, 2021, and December 31, 2020, the Company had authorized 100,000,000 shares of preferred stock, $0.0001 per value per share, of which 60,000,000 shares are designated as Series A Convertible Preferred Stock (“Class A Stock”) with $0.0001 par value per share, of which 56,538,285and 60,000,000 shares were issued and outstanding as of June 30, 2021 and December 31, 2020, respectively. Each share of Class A Stock is convertible at any time into 25 shares of common stock, totaling 1,413,457,125 as of June 30th, 2021 shares of common stock assuming full conversion of all outstanding shares. No dividends are payable unless declared by the Board of Directors. Each share of Class A Stock votes with the shares of Common Stock and is entitled to 50 votes per share and ranks senior to all other classes of stock in liquidation in the amount of $1 per share. Class B Preferred Stock As of June 30, 2021, and December 31, 2020, the Company had authorized 1,500 shares of Class B Preferred Stock, $.0001 par value per share, of which 123 shares and 408 shares were issued and outstanding, respectively. Below is a summary description of the material rights, designations and preferences of the Class B Preferred Stock (all capitalized terms not otherwise defined herein shall have that definition assigned to it as per the Certificate of Designation). The Company has the right to redeem the Class B Preferred Stock, in accordance with the following schedule: i. If all of the Class B Preferred Stock are redeemed within ninety (90) calendar days from the issuance date thereof, the Company shall have the right to redeem the Class B Preferred Stock upon three (3) business days of written notice at a price equal to one hundred and fifteen percent (115%) of the Stated Value together with any accrued but unpaid dividends; ii. If all of the Class B Preferred Stock are redeemed after ninety (90) calendar days and within one hundred twenty (120) calendar days from the issuance date thereof, the Company shall have the right to redeem the Class B Preferred Stock upon three (3) business days of written notice at a price equal to one hundred and twenty percent (120%) of the Stated Value together with any accrued but unpaid dividends; and iii. If all of the Class B Preferred Stock are redeemed after one hundred and twenty (120) calendar days and within one hundred eighty (180) calendar days from the issuance date thereof, the Company shall have the right to redeem the Class B Preferred Stock upon three (3) business days of written notice at a price equal to one hundred and twenty five percent (125%) of the Stated Value together with any accrued but unpaid dividends. iv. The Company shall redeem the Class B Preferred Stock on the date that is One (1) Calendar year from the issuance at an amount equaling the sum of the Stated Value and all accrued but unpaid dividends and all other amounts due pursuant to the Certificate of Designation. The Company shall pay a dividend of eight percent (8%) per annum on the Class B Preferred Stock. Dividends shall be paid quarterly, and at the Company’s discretion, in cash or Class B Preferred Stock calculated at the purchase price. The Stated Value of the Class B Preferred Stock is $1,200 per share. Following any Event of Default (as defined in the Certificate of Designation), all outstanding shares of Class B Preferred Stock shall come immediately due for redemption and the redemption amount shall accrue interest at the lesser of (a) 18% per annum or (b) the maximum legal rate. Redemption following an Event of Default shall occur at an amount equaling: one hundred and thirty five percent (135%), multiplied by the sum of the Stated Value, all accrued but unpaid dividends and all other amounts due pursuant to the Certificate of Designation for all shares of Class B Preferred Stock. The Class B Preferred Stock will vote together with the common stock on an as-converted basis subject to the Beneficial Ownership Limitations (as set forth in the Certificate of Designation). Each share of the Class B Preferred Stock is convertible, at any time and from time to time from and after the issuance at the option of the Holder thereof, into that number of shares of Common Stock (subject to Beneficial Ownership Limitations) determined by dividing the Stated Value of such share of Preferred Stock by $0.183. From the date of issuance until the date when the Holder no longer holds any shares of Class B Preferred Stock, upon any issuance by the Company or any of its Subsidiaries of Common Stock or Common Stock Equivalents for cash consideration, Indebtedness or a combination of units thereof (a “ Subsequent Financing In addition to any adjustments pursuant to the terms of the Certificate of Designation, if at any time the Company sells any Common Stock Equivalents or rights to purchase stock, warrants, securities or other property pro rata to the record holders of any class of shares of Common Stock (the “ Purchase Rights provided however If at any time on or after the issuance date of the Class B Preferred Stock, the Company proposes to file any Registration Statement with respect to any offering of equity securities, or securities or other obligations exercisable or exchangeable for, or convertible into, equity securities, by the Company for its own account or for shareholders of the Company for their account (or by the Company and by shareholders of the Company), other than a Registration Statement in connection with a merger or acquisition, then the Company shall offer to the Holders the opportunity to register the sale of such number of Preferred Stock as such Holders may request in writing. The foregoing summary of terms is subject to, and qualified in its entirety, by the Certificate of Designation for the Class B Preferred Stock. Class C Preferred Stock On January 28, 2021, the Company amended its Articles of Incorporation to designate 1,500 shares of undesignated preferred stock as Class C Preferred Stock, of which 760 shares were issued and outstanding as of June 30, 2021. Below is a summary description of the material rights, designations and preferences of the Class C Preferred Stock (all capitalized terms not otherwise defined herein shall have that definition assigned to it as per the Certificate of Designation). The Company has the right to redeem the Class C Preferred Stock, in accordance with the following schedule: i. If all of the Class C Preferred Stock are redeemed within ninety (90) calendar days from the issuance date thereof, the Company shall have the right to redeem the Class C Preferred Stock upon three (3) business days of written notice at a price equal to one hundred and fifteen percent (115%) of the Stated Value together with any accrued but unpaid dividends; ii. If all of the Class C Preferred Stock are redeemed after ninety (90) calendar days and within one hundred twenty (120) calendar days from the issuance date thereof, the Company shall have the right to redeem the Class C Preferred Stock upon three (3) business days of written notice at a price equal to one hundred and twenty percent (120%) of the Stated Value together with any accrued but unpaid dividends; and iii. If all of the Class C Preferred Stock are redeemed after one hundred and twenty (120) calendar days and within one hundred eighty (180) calendar days from the issuance date thereof, the Company shall have the right to redeem the Class C Preferred Stock upon three (3) business days of written notice at a price equal to one hundred and twenty five percent (125%) of the Stated Value together with any accrued but unpaid dividends. iv. The Company shall redeem the Class C Preferred Stock on the date that is One (1) Calendar year from the issuance at an amount equaling the sum of the Stated Value and all accrued but unpaid dividends and all other amounts due pursuant to the Certificate of Designation. The Company shall pay a dividend of three percent (3%) per annum on the Class C Preferred Stock. Dividends shall be paid quarterly, and at the Company’s discretion, in cash or Class C Preferred Stock calculated at the purchase price. The Stated Value of the Class C Preferred Stock is $1,200 per share. The Class C Preferred Stock will vote together with the common stock on an as-converted basis subject to the Beneficial Ownership Limitations (as set forth in the Certificate of Designation). Each share of the Class C Preferred Stock is convertible, at any time and from time to time from and after the issuance at the option of the Holder thereof, into that number of shares of Common Stock (subject to Beneficial Ownership Limitations) determined by dividing the Stated Value of such share by the lesser of (i)(a) $1.22 (a fixed price equaling ninety percent (90%) of the average daily volume weighted average price (“VWAP”) for the Company’s common stock for the five (5) trading days preceding the execution of definitive agreements); and (b) where applicable, a fixed price equaling ninety percent (90%) of the average daily VWAP for the five (5) trading days following a reverse split.. From the date of issuance until the date when the Holder no longer holds any shares of Class C Preferred Stock, upon any issuance by the Company or any of its Subsidiaries of Common Stock or Common Stock Equivalents for cash consideration, Indebtedness or a combination of units thereof (a “Subsequent Financing”), the Holder may elect, in its sole discretion, to exchange (in lieu of conversion), if applicable, all or some of the shares of Class C Preferred Stock then held for any securities or units issued in a Subsequent Financing on a $1.00 for $1.00 basis. Additionally, if in such Subsequent Financing there are any contractual provisions or side letters that provide terms more favorable in the aggregate discount to the investors than the terms provided for hereunder, then the Company shall specifically notify the Holder of such additional or more favorable terms and such terms, at Holder’s option, shall become a part of the transaction documents with the Holder. If at any time the Company sells any Common Stock Equivalents or rights to purchase stock, warrants, securities or other property pro rata to the record holders of any class of shares of Common Stock (the “Purchase Rights”), then the Holder will be entitled to acquire, upon the terms applicable to such Purchase Rights, the aggregate Purchase Rights which the Holder could have acquired if the Holder had held the number of shares of Common Stock acquirable upon complete conversion of such Holder’s Preferred Stock (without regard to any limitations on exercise hereof, including without limitation, the Beneficial Ownership Limitation) immediately before the date on which a record is taken for the grant, issuance or sale of such Purchase Rights, or, if no such record is taken, the date as of which the record holders of shares of Common Stock are to be determined for the grant, issue or sale of such Purchase Rights ( provided however If at any time on or after the issuance date of the Class C Preferred Stock, the Company proposes to file any Registration Statement with respect to any offering of equity securities, or securities or other obligations exercisable or exchangeable for, or convertible into, equity securities, by the Company for its own account or for shareholders of the Company for their account (or by the Company and by shareholders of the Company), other than a Registration Statement in connection with a merger or acquisition, then the Company shall offer to the Holders the opportunity to register the sale of such number of Preferred Stock as such Holders may request in writing. The foregoing summary of terms is subject to, and qualified in its entirety, by the Certificate of Designation for the Class C Preferred Stock. Class D Convertible Preferred Stock On March 11, 2021, the Company amended its Articles of Incorporation to designate 2,000 shares of undesignated preferred stock as Class D Preferred Stock, of which 2,000 shares were issued and outstanding as of June 30, 2021. Below is a summary description of the material rights, designations and preferences of the Class D Preferred Stock (all capitalized terms not otherwise defined herein shall have that definition assigned to it as per the Certificate of Designation). The Company has the right to redeem the Class D Preferred Stock, in accordance with the following schedule: i. If all of the Class D Preferred Stock are redeemed within ninety (90) calendar days from the issuance date thereof, the Company shall have the right to redeem the Class D Preferred Stock upon three (3) business days’ of written notice at a price equal to one hundred and fifteen percent (115%) of the Stated Value together with any accrued but unpaid dividends; ii. If all of the Class D Preferred Stock are redeemed after ninety (90) calendar days and within one hundred twenty (120) calendar days from the issuance date thereof, the Company shall have the right to redeem the Class D Preferred Stock upon three (3) business days of written notice at a price equal to one hundred and twenty percent (120%) of the Stated Value together with any accrued but unpaid dividends; and iii. If all of the Class D Preferred Stock are redeemed after one hundred and twenty (120) calendar days and within one hundred eighty (180) calendar days from the issuance date thereof, the Company shall have the right to redeem the Class D Preferred Stock upon three (3) business days of written notice at a price equal to one hundred and twenty five percent (125%) of the Stated Value together with any accrued but unpaid dividends. iv. The Company shall redeem the Class D Preferred Stock on the date that is One (1) Calendar year from the issuance at an amount equaling the sum of the Stated Value and all accrued but unpaid dividends and all other amounts due pursuant to the Certificate of Designation. The Company shall pay a dividend of three percent (3%) per annum on the Class D Preferred Stock. Dividends shall be paid quarterly, and at the Company’s discretion, in cash or Class D Preferred Stock calculated at the purchase price. The Stated Value of the Class D Preferred Stock is $1,200 per share. The Class D Preferred Stock will vote together with the common stock on an as-converted basis subject to the Beneficial Ownership Limitations (as set forth in the Certificate of Designation). Each share of the Class D Preferred Stock is convertible, at any time and from time to time from and after the issuance at the option of the Holder thereof, into that number of shares of Common Stock (subject to Beneficial Ownership Limitations) determined by dividing the Stated Value of such share by $1.73. From the date of issuance until the date when the Holder no longer holds any shares of Class D Preferred Stock, upon any issuance by the Company or any of its Subsidiaries of Common Stock or Common Stock Equivalents for cash consideration, Indebtedness or a combination of units thereof (a “Subsequent Financing”), the Holder may elect, in its sole discretion, to exchange (in lieu of conversion), if applicable, all or some of the shares of Class D Preferred Stock then held for any securities or units issued in a Subsequent Financing on a $1.00 for $1.00 basis. Additionally, if in such Subsequent Financing there are any contractual provisions or side letters that provide terms more favorable in the aggregate discount to the investors than the terms provided for hereunder, then the Company shall specifically notify the Holder of such additional or more favorable terms and such terms, at Holder’s option, shall become a part of the transaction documents with the Holder. If at any time the Company sells any Common Stock Equivalents or rights to purchase stock, warrants, securities or other property pro rata to the record holders of any class of shares of Common Stock (the “Purchase Rights”), then the Holder will be entitled to acquire, upon the terms applicable to such Purchase Rights, the aggregate Purchase Rights which the Holder could have acquired if the Holder had held the number of shares of Common Stock acquirable upon complete conversion of such Holder’s Preferred Stock (without regard to any limitations on exercise hereof, including without limitation, the Beneficial Ownership Limitation) immediately before the date on which a record is taken for the grant, issuance or sale of such Purchase Rights, or, if no such record is taken, the date as of which the record holders of shares of Common Stock are to be determined for the grant, issue or sale of such Purchase Rights ( provided however If at any time on or after the issuance date of the Class D Preferred Stock, the Company proposes to file any Registration Statement with respect to any offering of equity securities, or securities or other obligations exercisable or exchangeable for, or convertible into, equity securities, by the Company for its own account or for shareholders of the Company for their account (or by the Company and by shareholders of the Company), other than a Registration Statement in connection with a merger or acquisition, then the Company shall offer to the Holders the opportunity to register the sale of such number of Preferred Stock as such Holders may request in writing. The foregoing summary of terms is subject to, and qualified in its entirety, by the Certificate of Designation for the Class D Preferred Stock. As of June 30, 2021, and December 31, 2020, a total of 39,995,000 and 39,998,500 shares of preferred stock remain undesignated and unissued, respectively. Common Stock As of June 30, 2021, and December 31, 2020, the Company’s authorized common stock was 5,000,000,000 shares, at $0.0001 par value per share, with 42,475,133 and 33,075,711 shares issued and outstanding, respectively. Class C and D Preferred Stock Purchase Agreements. On January 28, 2021, the Company entered into a purchase agreement with GHS whereby GHS agreed to purchase, in tranches, up to $1,000,000 in exchange for 1,010 shares of Class C Preferred Stock. GHS purchased 760 shares for $750,000 as of June 30, 2021. On March 11, 2021, the Company entered into a purchase agreement with GHS whereby GHS agreed to purchase, in tranches, up to $2,000,000 in exchange for 2,000 shares of Class D Preferred Stock. On March 11, 2021 GHS purchased 500 shares for $500,000. On March 19, 2021, GHS purchased the second tranche of 500 shares of Class D Preferred Stock for $500,000. On March 26, 2021 GHS purchased the third tranche of 500 shares of Class D Preferred Stock for $500,000. On April 1, 2021, GHS purchased the fourth tranche of 500 shares of Class D Preferred Stock for $500,000. Shares issued during the six months ended June 30, 2021 On January 7, 2021, the Company issued 66,667 shares of common stock to consultants for services with a fair value of $18,000, or $0.27 per share. On January 26, 2021, the Company issued a total of 1,733,333 shares of common stock to UAHC and Iliad related to the convertible debt settlement agreement (See Note 4). On February 8, 2021, the Company issued 333,333 shares of common stock for the conversion of Class A Preferred stock. On March 27, 2021, the Company issued 168,350 shares of common stock for the $500,000 purchase consideration for 51% ownership in Box Pure Air (See Note 3) On April 2, 2021, the Company issued 1,744,343 shares of common stock in order to round up shares to the nearest round lot in connection with the reverse split. On May 4, 2021, the Company issued 375,000 shares of common stock in exchange for conversion of preferred Class A Preferred Stock. On May 26, 2021, the Company issued 66,667 shares of common stock to consultants for services with a fair value of $35,866, or $0.538 per share. On June 18, 2021, the Company issued 1,868,853 shares of common stock to GHS in exchange for conversion of their preferred stock Class B Preferred Stock. On June 24, 2021, the Company issued 1,375,000 shares of common stock each (for a total of 2,750,000) to two directors in exchange for conversion of their Class A Preferred Stock. 2,461,715 shares of Class A Preferred Stock were cancelled. On June 30, 2021, the Company issued 292,875 shares of common stock to its in exchange for conversion of preferred Class A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NOTE 7 - RELATED PARTY TRANSACTIONS</t>
        </is>
      </c>
      <c r="B4" s="4" t="inlineStr">
        <is>
          <t>NOTE 7 - RELATED PARTY TRANSACTIONS Accrued Officer Compensation As of June 30, 2021 and December 31, 2020, a total of $240,750 and $1,005,230, respectively, was accrued for unpaid officer wages due the Company’s CEO, CFO and President under their respective employment agreements. Other On May 18, 2021, the Company entered into a Separation Agreement and General Release (the “Separation Agreement”) with Gregory Lambrecht. Pursuant to the Separation Agreement Mr. Lambrecht resigned as an officer and director of the Company and agreed to terminate his employment agreement with the Company. The Company agreed to pay Mr. Lambrecht $764,480.00 due in unpaid accrued compensation and $606,371.63 in indebtedness plus accrued interest through the date of the Agreement (the “Accrued Debt”) as follows: (i) the Company agreed to issue Mr. Lambrecht 362,987 shares of Common Stock (with standard restrictive legend) valued at $0.75 per share, equaling $272,240.00 (the “Shares”), (ii) the Company agreed to pay Mr. Lambrecht $250,000.00 within two business days of the date of the Separation Agreement, and (iii) the remaining amount of Accrued Debt of $848,612.00 will be satisfied through the issuance by the Company of a promissory note (the “Note”). The Note provides for ten percent (10%) per annum interest commencing as of August 1, 2021. The monthly payment amount of principal and interest shall be $21,522.98, with the first payment of $21,522.98 due September 1, 2021, and a final payment amount of $21,523.20 due on August 1, 2025. On April 26, 2021, the Company completed a debt reduction through the sale of Jacksam Corporation owned by the Company with Greg Lambrecht, CEO, resulting in the decrease of $547,010.37 in current liabilities. No gain or losses were incurred with this debt settlement. On May 24, 2021, the Seller Note related to the EnergyWyze acquisition was paid in full in exchange for loan sellers pursuant to the terms and conditions in the asset purchase and opera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NOTE 8 - COMMITMENTS AND CONTINGENCIES</t>
        </is>
      </c>
      <c r="B4" s="4" t="inlineStr">
        <is>
          <t>NOTE 8 - COMMITMENTS AND CONTINGENCIE Litigation On July 9, 2021 the Company and Direct Solar America served a complaint (the “Company Complaint”) in the United States District Court for the District of Arizona against Pablo Diaz Curiel, Kjelsey Johnson, and Brian Odle alleging, amongst other things, that the aforementioned individuals: (i) Interference with Direct Solar America’s existing and prospective business opportunities; (ii) made unauthorized use of, claims of ownership, and/or offers for sale under direct Solar America’s commercial identity; (iii) Misappropriated trade secrets of Direct Solar America; (iv) Breach of the Asset Purchase Agreement originally entered into between the Company and Mr. Diaz and Ms. Johnson (against Mr. Diaz and Ms. Johnson); and (v) Breach of the Employment Agreement originally entered into between Direct Solar America and Mr. Diaz (against Mr. Diaz). Also on July 9, 2021 the Company was served with a Complaint by Mr. Diaz (and certain other parties) against the Company and certain officers (and former officers) of the Company alleging, amongst other things: fraud, interference, breach of fiduciary duty, and breach of contract (“Diaz Complaint”). On August 6, 2021, the Company obtained a Preliminary Injunction against Pablo Diaz Curiel and Kjelsey Johnson enjoining them from using any information specific to Direct Solar America that was the subject of the Asset Purchase Agreement originally entered into between the Company and Mr. Diaz and Ms. Johnson. This includes among other things 1) any specific customer information; 2) price lists; 3) accounts; 4) web pages; and 5) similar specifically identifiable property. The Preliminary Injunction further prohibits Mr. Diaz and Ms. Johnson from reselling, disclosing or otherwise using Direct Solar America trademarks, client lists or other proprietary data. On August 11, 2021, an Order was issued consolidating the Company Complaint and the Diaz Complaint which results in the two legal actions being consolidated into one matter, and requiring them to refile their Complaint as a counterclaim. Equity Incentive Plan On January 30, 2020, the Company adopted the 2019 Equity Incentive Plan (the “Plan”) to provide additional means through the grant of awards to attract, motivate, retain and reward selected employees and other eligible persons. As of the date of this report the Company has not issued any awards under th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CLASSES AND CONCENTRATIONS</t>
        </is>
      </c>
      <c r="B1" s="2" t="inlineStr">
        <is>
          <t>6 Months Ended</t>
        </is>
      </c>
    </row>
    <row r="2">
      <c r="B2" s="2" t="inlineStr">
        <is>
          <t>Jun. 30, 2021</t>
        </is>
      </c>
    </row>
    <row r="3">
      <c r="A3" s="3" t="inlineStr">
        <is>
          <t>REVENUE CLASSES AND CONCENTRATIONS</t>
        </is>
      </c>
    </row>
    <row r="4">
      <c r="A4" s="4" t="inlineStr">
        <is>
          <t>NOTE 9 - REVENUE CLASSES AND CONCENTRATIONS</t>
        </is>
      </c>
      <c r="B4" s="4" t="inlineStr">
        <is>
          <t>NOTE 9 - REVENUE CLASSES AND CONCENTRATIONS Selected financial information for the Company’s operating revenue for disaggregated revenue purposes are as follows: Six Months Ended June 30, Six Months Ended June 30, 2021 2020 Revenue by product/service lines: Retail $ 253,250 $ 34,362 Distribution 13,904 95,693 Services 426,681 1,340,444 Total $ 693,835 $ 1,470,499 Revenue by subsidiary: Singlepoint (parent company) $ 19,363 $ 127,865 Direct Solar America 389,081 1,318,184 DIGS 30,693 24,450 Energy Wyze 37,600 - Box Pure Air 217,098 - Total $ 693,835 $ 1,470,499 No customer comprised more than 10% of the Company’s revenue for six months ended June 30, 2021 o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10 - SUBSEQUENT EVENTS</t>
        </is>
      </c>
      <c r="B4" s="4" t="inlineStr">
        <is>
          <t>NOTE 10 - SUBSEQUENT EVENTS Note Purchase Agreement On July 13, 2021 Warrant Settlement In July 2021 the Company entered into agreements with two entities relating to prior notes held by such entities. These agreements provide for the cancellation of a portion of the warrants and to purchase an aggregate of 5,700,000 shares of common stock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BASIS OF PRESENTATION AND SUMMARY OF SIGNIFICANT ACCOUNTING POLICIES</t>
        </is>
      </c>
    </row>
    <row r="4">
      <c r="A4" s="4" t="inlineStr">
        <is>
          <t>Basis of Presentation</t>
        </is>
      </c>
      <c r="B4" s="4" t="inlineStr">
        <is>
          <t>The accompanying condensed financial statements contain all adjustments (consisting of normal recurring adjustments) necessary to present fairly our consolidated financial position as of June 30, 2021 and December 31, 2020,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year ended December 31, 2020, and our other reports on file with the Securities and Exchange Commission (“SEC”).</t>
        </is>
      </c>
    </row>
    <row r="5">
      <c r="A5" s="4" t="inlineStr">
        <is>
          <t>Principles of Consolidation</t>
        </is>
      </c>
      <c r="B5" s="4" t="inlineStr">
        <is>
          <t xml:space="preserve">The consolidated financial statements include the accounts of Singlepoint, Direct Solar America, Box Pure Air, EnergyWyze, DIGS, and ShieldSaver as of June 30, 2021 and December 31, 2020, and for the three and six months ended June 30, 2021 and 2020. All significant intercompany transactions have been eliminated in consolidation. On April 7, 2021 we completed the spin-off of 1606 Corp. whereby each holder of common stock and Class A Preferred Stock of the Company received one share of unregistered and restricted common stock and Class A Preferred Stock of 1606 Corp. for each such share owned of the Company. Inventory of $63,456 went to 1606 Corp. in exchange for a note receivable. All 1606 Corp. brand, web, social, media content, were included with the spin out for the business to be a fully operational entity at time of completion. </t>
        </is>
      </c>
    </row>
    <row r="6">
      <c r="A6" s="4" t="inlineStr">
        <is>
          <t>Reverse Stock-split</t>
        </is>
      </c>
      <c r="B6" s="4" t="inlineStr">
        <is>
          <t>On March 26, 2021, we affected a 1 for 75 reverse stock split of our common stock. At the effective time of the reverse stock split, every 75 shares of issued and outstanding common stock were converted into one (1) share of issued and outstanding common stock. The number of authorized shares and the par value per share of the common stock and the number of authorized or issued and outstanding shares of the Company’s preferred stock remained unchanged. The reverse stock split did not cause an adjustment to the par value or the authorized shares of the common stock. As a result of the reverse stock split, the Company further adjusted the share amounts under its employee incentive plan which had no outstanding options and common stock warrant agreements with third parties. All disclosures of common shares and per common share data in the accompanying financial statements and related notes reflect this reverse stock split for all periods presented.</t>
        </is>
      </c>
    </row>
    <row r="7">
      <c r="A7" s="4" t="inlineStr">
        <is>
          <t>Revenues</t>
        </is>
      </c>
      <c r="B7" s="4" t="inlineStr">
        <is>
          <t>The Company records revenue under the adoption of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Box Pure Air, DIGS), (2) Distribution (1606 and related products through the date of the spin-off) and, (3) Services Revenue (Direct Solar America) Additionally, the Company also disaggregates revenue by subsidiary: (1) Singlepoint (parent company) (2) Direct Solar America (3) EnergyWyze (4) Box Pure Air</t>
        </is>
      </c>
    </row>
    <row r="8">
      <c r="A8" s="4" t="inlineStr">
        <is>
          <t>Retail sales</t>
        </is>
      </c>
      <c r="B8" s="4" t="inlineStr">
        <is>
          <t>Retail Sales.</t>
        </is>
      </c>
    </row>
    <row r="9">
      <c r="A9" s="4" t="inlineStr">
        <is>
          <t>Distribution Revenue</t>
        </is>
      </c>
      <c r="B9" s="4" t="inlineStr">
        <is>
          <t>Distribution Revenue.</t>
        </is>
      </c>
    </row>
    <row r="10">
      <c r="A10" s="4" t="inlineStr">
        <is>
          <t>Services Revenue</t>
        </is>
      </c>
      <c r="B10" s="4" t="inlineStr">
        <is>
          <t>Services Revenue.</t>
        </is>
      </c>
    </row>
    <row r="11">
      <c r="A11" s="4" t="inlineStr">
        <is>
          <t>Returns and other adjustments</t>
        </is>
      </c>
      <c r="B11" s="4" t="inlineStr">
        <is>
          <t>The Company records an estimate for provisions of discounts, returns, allowances, customer rebates and other adjustments for each shipment, and is netted with gross sales. The Company’s discounts and customer rebates are known at the time of sale and the Company appropriately debits net product revenues for these transactions based on the known discount and customer rebates. The Company estimates for customer returns and allowances based on estimates of historical transactions and accounts for such provisions during the same period in which the related revenues are earned. Customer discounts, returns and rebates on product revenues during the quarter ended June 30, 2021 are not material.</t>
        </is>
      </c>
    </row>
    <row r="12">
      <c r="A12" s="4" t="inlineStr">
        <is>
          <t>Cash and Cash Equivalents</t>
        </is>
      </c>
      <c r="B12" s="4" t="inlineStr">
        <is>
          <t>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deposits in excess of amounts insured by the FDIC as of June 30, 2021.</t>
        </is>
      </c>
    </row>
    <row r="13">
      <c r="A13" s="4" t="inlineStr">
        <is>
          <t>Convertible Instruments</t>
        </is>
      </c>
      <c r="B13" s="4" t="inlineStr">
        <is>
          <t>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is>
      </c>
    </row>
    <row r="14">
      <c r="A14" s="4" t="inlineStr">
        <is>
          <t>Income Taxes</t>
        </is>
      </c>
      <c r="B14" s="4" t="inlineStr">
        <is>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t>
        </is>
      </c>
    </row>
    <row r="15">
      <c r="A15" s="4" t="inlineStr">
        <is>
          <t>Earnings (loss) Per Common Share</t>
        </is>
      </c>
      <c r="B15" s="4" t="inlineStr">
        <is>
          <t xml:space="preserve">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ix Months Six Months Ended Ended June 30, 2021 June 30, 2020 Series A Preferred Stock 1,413,457,125 1,315,000,000 Series B Preferred Stock 806,557 - Series C Preferred Stock 747,540 - Series D Preferred Stock 1,395,349 - Convertible notes 20,000 19,108,819 Warrants 10,000,000 10,000,000 Potentially dilutive securities 1,428,295,424 2,753,161,412 </t>
        </is>
      </c>
    </row>
    <row r="16">
      <c r="A16" s="4" t="inlineStr">
        <is>
          <t>Use of Estimates in the Preparation of Financial Statements</t>
        </is>
      </c>
      <c r="B16" s="4" t="inlineStr">
        <is>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t>
        </is>
      </c>
    </row>
    <row r="17">
      <c r="A17" s="4" t="inlineStr">
        <is>
          <t>Fair Value Measurements</t>
        </is>
      </c>
      <c r="B17" s="4" t="inlineStr">
        <is>
          <t xml:space="preserve">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investments,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Company’s derivative liabilities have been valued as Level 3 instruments. As of December 31, 2019, the Company had an investment in equity securities that did not have a readily determinable fair value, or “RDFV”. This investment was assessed and measured at fair value that was determined to be zero. As of June 30, 2021, and December 31, 2020, this investment in equity securities did meet the standards for a RDFV and has been valued as a Level 1 instrument. For the six months ended June 30, 2021, a loss of $41,627 was recognized related to the fair value measurement of these equity securities. Level 1 Level 2 Level 3 Total Fair value of convertible notes derivative liability and equity securities - June 30, 2021 $ - $ - $ - $ - Level 1 Level 2 Level 3 Total Fair value of convertible notes derivative liability and equity securities - December 31, 2020 $ 588,637 $ - $ - $ 588,637 </t>
        </is>
      </c>
    </row>
    <row r="18">
      <c r="A18" s="4" t="inlineStr">
        <is>
          <t>Recently Issued Accounting Pronouncements</t>
        </is>
      </c>
      <c r="B18" s="4" t="inlineStr">
        <is>
          <t>There were various accounting standards and interpretations issued recently, none of which are expected to have a material impact on the Company’s financial position, operations or cash flows. Management has evaluated these new pronouncements through June 30, 2021.</t>
        </is>
      </c>
    </row>
    <row r="19">
      <c r="A19" s="4" t="inlineStr">
        <is>
          <t>Subsequent Events</t>
        </is>
      </c>
      <c r="B19" s="4" t="inlineStr">
        <is>
          <t>Other than the events described in Note 10, there were no subsequent events that required recognition or disclosure. The Company evaluated subsequent events through the date the financial statements were issued and filed with the Securities and Exchange Commi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BASIS OF PRESENTATION AND SUMMARY OF SIGNIFICANT ACCOUNTING POLICIES</t>
        </is>
      </c>
    </row>
    <row r="4">
      <c r="A4" s="4" t="inlineStr">
        <is>
          <t>Schedule of Earnings (loss) Per Common Share</t>
        </is>
      </c>
      <c r="B4" s="4" t="inlineStr">
        <is>
          <t xml:space="preserve"> Six Months Six Months Ended Ended June 30, 2021 June 30, 2020 Series A Preferred Stock 1,413,457,125 1,315,000,000 Series B Preferred Stock 806,557 - Series C Preferred Stock 747,540 - Series D Preferred Stock 1,395,349 - Convertible notes 20,000 19,108,819 Warrants 10,000,000 10,000,000 Potentially dilutive securities 1,428,295,424 2,753,161,412 </t>
        </is>
      </c>
    </row>
    <row r="5">
      <c r="A5" s="4" t="inlineStr">
        <is>
          <t>Schedule of Fair Value Measurements</t>
        </is>
      </c>
      <c r="B5" s="4" t="inlineStr">
        <is>
          <t xml:space="preserve"> Level 1 Level 2 Level 3 Total Fair value of convertible notes derivative liability and equity securities - June 30, 2021 $ - $ - $ - $ - Level 1 Level 2 Level 3 Total Fair value of convertible notes derivative liability and equity securities - December 31, 2020 $ 588,637 $ - $ - $ 588,6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ACQUISITIONS GOODWILL AND INTANGIBLE ASSETS (Tables)</t>
        </is>
      </c>
      <c r="B1" s="2" t="inlineStr">
        <is>
          <t>6 Months Ended</t>
        </is>
      </c>
    </row>
    <row r="2">
      <c r="B2" s="2" t="inlineStr">
        <is>
          <t>Jun. 30, 2021</t>
        </is>
      </c>
    </row>
    <row r="3">
      <c r="A3" s="3" t="inlineStr">
        <is>
          <t>INVESTMENTS, ACQUISITIONS, GOODWILL AND INTANGIBLE ASSETS</t>
        </is>
      </c>
    </row>
    <row r="4">
      <c r="A4" s="4" t="inlineStr">
        <is>
          <t>Schedule of Fair value of assets acquired</t>
        </is>
      </c>
      <c r="B4" s="4" t="inlineStr">
        <is>
          <t xml:space="preserve"> March 31, 2021 Dividend yields 0 % Exercise price based on 10-day VWAP for the common stock $ 1.47 Volatility 136.8 % Risk free rate .018 %</t>
        </is>
      </c>
    </row>
    <row r="5">
      <c r="A5" s="4" t="inlineStr">
        <is>
          <t>Schedule of goodwill</t>
        </is>
      </c>
      <c r="B5" s="4" t="inlineStr">
        <is>
          <t xml:space="preserve"> Goodwill Balances at December 31, 2020: $ 1,893,740 Aggregate goodwill acquired 575,000 Impairment losses - Goodwill adjustment - Balances at June 30, 2021: $ 2,468,7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854589</v>
      </c>
      <c r="C3" s="6" t="n">
        <v>198473</v>
      </c>
    </row>
    <row r="4">
      <c r="A4" s="4" t="inlineStr">
        <is>
          <t>Accounts receivable</t>
        </is>
      </c>
      <c r="B4" s="5" t="n">
        <v>300907</v>
      </c>
      <c r="C4" s="5" t="n">
        <v>3368</v>
      </c>
    </row>
    <row r="5">
      <c r="A5" s="4" t="inlineStr">
        <is>
          <t>Prepaid expenses</t>
        </is>
      </c>
      <c r="B5" s="5" t="n">
        <v>105786</v>
      </c>
      <c r="C5" s="5" t="n">
        <v>4834</v>
      </c>
    </row>
    <row r="6">
      <c r="A6" s="4" t="inlineStr">
        <is>
          <t>Inventory</t>
        </is>
      </c>
      <c r="B6" s="5" t="n">
        <v>68180</v>
      </c>
      <c r="C6" s="5" t="n">
        <v>63456</v>
      </c>
    </row>
    <row r="7">
      <c r="A7" s="4" t="inlineStr">
        <is>
          <t>Note receivable from related party</t>
        </is>
      </c>
      <c r="B7" s="5" t="n">
        <v>63456</v>
      </c>
      <c r="C7" s="5" t="n">
        <v>0</v>
      </c>
    </row>
    <row r="8">
      <c r="A8" s="4" t="inlineStr">
        <is>
          <t>Current portion of deferred compensation, net of discount</t>
        </is>
      </c>
      <c r="B8" s="5" t="n">
        <v>203761</v>
      </c>
      <c r="C8" s="5" t="n">
        <v>0</v>
      </c>
    </row>
    <row r="9">
      <c r="A9" s="4" t="inlineStr">
        <is>
          <t>Total Current Assets</t>
        </is>
      </c>
      <c r="B9" s="5" t="n">
        <v>1596679</v>
      </c>
      <c r="C9" s="5" t="n">
        <v>270131</v>
      </c>
    </row>
    <row r="10">
      <c r="A10" s="3" t="inlineStr">
        <is>
          <t>NON-CURRENT ASSETS:</t>
        </is>
      </c>
    </row>
    <row r="11">
      <c r="A11" s="4" t="inlineStr">
        <is>
          <t>Property, net</t>
        </is>
      </c>
      <c r="B11" s="5" t="n">
        <v>66404</v>
      </c>
      <c r="C11" s="5" t="n">
        <v>79167</v>
      </c>
    </row>
    <row r="12">
      <c r="A12" s="4" t="inlineStr">
        <is>
          <t>Investment, at fair value</t>
        </is>
      </c>
      <c r="B12" s="5" t="n">
        <v>35000</v>
      </c>
      <c r="C12" s="5" t="n">
        <v>623637</v>
      </c>
    </row>
    <row r="13">
      <c r="A13" s="4" t="inlineStr">
        <is>
          <t>Intangible assets, net</t>
        </is>
      </c>
      <c r="B13" s="5" t="n">
        <v>41745</v>
      </c>
      <c r="C13" s="5" t="n">
        <v>49005</v>
      </c>
    </row>
    <row r="14">
      <c r="A14" s="4" t="inlineStr">
        <is>
          <t>Goodwill</t>
        </is>
      </c>
      <c r="B14" s="5" t="n">
        <v>2468740</v>
      </c>
      <c r="C14" s="5" t="n">
        <v>1893740</v>
      </c>
    </row>
    <row r="15">
      <c r="A15" s="4" t="inlineStr">
        <is>
          <t>Deferred compensation, net of current portion</t>
        </is>
      </c>
      <c r="B15" s="5" t="n">
        <v>135840</v>
      </c>
      <c r="C15" s="5" t="n">
        <v>0</v>
      </c>
    </row>
    <row r="16">
      <c r="A16" s="4" t="inlineStr">
        <is>
          <t>Total Assets</t>
        </is>
      </c>
      <c r="B16" s="5" t="n">
        <v>4344408</v>
      </c>
      <c r="C16" s="5" t="n">
        <v>2915680</v>
      </c>
    </row>
    <row r="17">
      <c r="A17" s="3" t="inlineStr">
        <is>
          <t>CURRENT LIABILITIES:</t>
        </is>
      </c>
    </row>
    <row r="18">
      <c r="A18" s="4" t="inlineStr">
        <is>
          <t>Accounts payable, including related party</t>
        </is>
      </c>
      <c r="B18" s="5" t="n">
        <v>640407</v>
      </c>
      <c r="C18" s="5" t="n">
        <v>245362</v>
      </c>
    </row>
    <row r="19">
      <c r="A19" s="4" t="inlineStr">
        <is>
          <t>Accrued expenses, including accrued officer salaries</t>
        </is>
      </c>
      <c r="B19" s="5" t="n">
        <v>470922</v>
      </c>
      <c r="C19" s="5" t="n">
        <v>1661208</v>
      </c>
    </row>
    <row r="20">
      <c r="A20" s="4" t="inlineStr">
        <is>
          <t>Current portion of convertible notes payable, net of debt discount</t>
        </is>
      </c>
      <c r="B20" s="5" t="n">
        <v>10500</v>
      </c>
      <c r="C20" s="5" t="n">
        <v>2434226</v>
      </c>
    </row>
    <row r="21">
      <c r="A21" s="4" t="inlineStr">
        <is>
          <t>Capital lease obligations, current portion</t>
        </is>
      </c>
      <c r="B21" s="5" t="n">
        <v>39710</v>
      </c>
      <c r="C21" s="5" t="n">
        <v>51365</v>
      </c>
    </row>
    <row r="22">
      <c r="A22" s="4" t="inlineStr">
        <is>
          <t>Advances from related party</t>
        </is>
      </c>
      <c r="B22" s="5" t="n">
        <v>342598</v>
      </c>
      <c r="C22" s="5" t="n">
        <v>1151946</v>
      </c>
    </row>
    <row r="23">
      <c r="A23" s="4" t="inlineStr">
        <is>
          <t>Short-term notes payable</t>
        </is>
      </c>
      <c r="B23" s="5" t="n">
        <v>830108</v>
      </c>
      <c r="C23" s="5" t="n">
        <v>372232</v>
      </c>
    </row>
    <row r="24">
      <c r="A24" s="4" t="inlineStr">
        <is>
          <t>Total Current Liabilities</t>
        </is>
      </c>
      <c r="B24" s="5" t="n">
        <v>2334245</v>
      </c>
      <c r="C24" s="5" t="n">
        <v>5916339</v>
      </c>
    </row>
    <row r="25">
      <c r="A25" s="3" t="inlineStr">
        <is>
          <t>LONG-TERM LIABILITIES:</t>
        </is>
      </c>
    </row>
    <row r="26">
      <c r="A26" s="4" t="inlineStr">
        <is>
          <t>Convertible notes payable, net of current portion</t>
        </is>
      </c>
      <c r="B26" s="5" t="n">
        <v>0</v>
      </c>
      <c r="C26" s="5" t="n">
        <v>0</v>
      </c>
    </row>
    <row r="27">
      <c r="A27" s="4" t="inlineStr">
        <is>
          <t>Capital lease obligations, net of current portion</t>
        </is>
      </c>
      <c r="B27" s="5" t="n">
        <v>26995</v>
      </c>
      <c r="C27" s="5" t="n">
        <v>47517</v>
      </c>
    </row>
    <row r="28">
      <c r="A28" s="4" t="inlineStr">
        <is>
          <t>Advances from related party, net of current portion</t>
        </is>
      </c>
      <c r="B28" s="5" t="n">
        <v>707680</v>
      </c>
      <c r="C28" s="5" t="n">
        <v>0</v>
      </c>
    </row>
    <row r="29">
      <c r="A29" s="4" t="inlineStr">
        <is>
          <t>Long-term notes payable</t>
        </is>
      </c>
      <c r="B29" s="5" t="n">
        <v>285840</v>
      </c>
      <c r="C29" s="5" t="n">
        <v>150000</v>
      </c>
    </row>
    <row r="30">
      <c r="A30" s="4" t="inlineStr">
        <is>
          <t>Total Liabilities</t>
        </is>
      </c>
      <c r="B30" s="5" t="n">
        <v>3354760</v>
      </c>
      <c r="C30" s="5" t="n">
        <v>6113856</v>
      </c>
    </row>
    <row r="31">
      <c r="A31" s="3" t="inlineStr">
        <is>
          <t>STOCKHOLDERS' EQUITY (DEFICIT)</t>
        </is>
      </c>
    </row>
    <row r="32">
      <c r="A32" s="4" t="inlineStr">
        <is>
          <t>Common stock, par value $0.0001; 5,000,000,000 shares authorized; 42,838,120 and 33,075,711 shares issued and outstanding as of June 30, 2021, and December 31, 2020, respectively</t>
        </is>
      </c>
      <c r="B32" s="5" t="n">
        <v>4283</v>
      </c>
      <c r="C32" s="5" t="n">
        <v>3308</v>
      </c>
    </row>
    <row r="33">
      <c r="A33" s="4" t="inlineStr">
        <is>
          <t>Additional paid-in capital</t>
        </is>
      </c>
      <c r="B33" s="5" t="n">
        <v>84824680</v>
      </c>
      <c r="C33" s="5" t="n">
        <v>78132202</v>
      </c>
    </row>
    <row r="34">
      <c r="A34" s="4" t="inlineStr">
        <is>
          <t>Accumulated deficit</t>
        </is>
      </c>
      <c r="B34" s="5" t="n">
        <v>-82926105</v>
      </c>
      <c r="C34" s="5" t="n">
        <v>-80785887</v>
      </c>
    </row>
    <row r="35">
      <c r="A35" s="4" t="inlineStr">
        <is>
          <t>Total Singlepoint Inc. stockholders' equity (deficit)</t>
        </is>
      </c>
      <c r="B35" s="5" t="n">
        <v>1908512</v>
      </c>
      <c r="C35" s="5" t="n">
        <v>-2644377</v>
      </c>
    </row>
    <row r="36">
      <c r="A36" s="4" t="inlineStr">
        <is>
          <t>Non-controlling interest</t>
        </is>
      </c>
      <c r="B36" s="5" t="n">
        <v>-918864</v>
      </c>
      <c r="C36" s="5" t="n">
        <v>-553799</v>
      </c>
    </row>
    <row r="37">
      <c r="A37" s="4" t="inlineStr">
        <is>
          <t>Total Stockholders' Equity (Deficit)</t>
        </is>
      </c>
      <c r="B37" s="5" t="n">
        <v>989648</v>
      </c>
      <c r="C37" s="5" t="n">
        <v>-3198176</v>
      </c>
    </row>
    <row r="38">
      <c r="A38" s="4" t="inlineStr">
        <is>
          <t>Total Liabilities and Stockholders' Equity (Deficit)</t>
        </is>
      </c>
      <c r="B38" s="5" t="n">
        <v>4344408</v>
      </c>
      <c r="C38" s="5" t="n">
        <v>2915680</v>
      </c>
    </row>
    <row r="39">
      <c r="A39" s="4" t="inlineStr">
        <is>
          <t>Class C convertible preferred stock [Member]</t>
        </is>
      </c>
    </row>
    <row r="40">
      <c r="A40" s="3" t="inlineStr">
        <is>
          <t>STOCKHOLDERS' EQUITY (DEFICIT)</t>
        </is>
      </c>
    </row>
    <row r="41">
      <c r="A41" s="4" t="inlineStr">
        <is>
          <t>Undesignated preferred stock, par value $0.0001; 39,995,000 and 39,998,500 shares authorized as of June 30, 2021, and December 31, 2020, respectively;</t>
        </is>
      </c>
      <c r="B41" s="5" t="n">
        <v>0</v>
      </c>
      <c r="C41" s="5" t="n">
        <v>0</v>
      </c>
    </row>
    <row r="42">
      <c r="A42" s="4" t="inlineStr">
        <is>
          <t>Class A Convertible Preferred Stock [Member]</t>
        </is>
      </c>
    </row>
    <row r="43">
      <c r="A43" s="3" t="inlineStr">
        <is>
          <t>STOCKHOLDERS' EQUITY (DEFICIT)</t>
        </is>
      </c>
    </row>
    <row r="44">
      <c r="A44" s="4" t="inlineStr">
        <is>
          <t>Undesignated preferred stock, par value $0.0001; 39,995,000 and 39,998,500 shares authorized as of June 30, 2021, and December 31, 2020, respectively;</t>
        </is>
      </c>
      <c r="B44" s="5" t="n">
        <v>5654</v>
      </c>
      <c r="C44" s="5" t="n">
        <v>6000</v>
      </c>
    </row>
    <row r="45">
      <c r="A45" s="4" t="inlineStr">
        <is>
          <t>Class B convertible preferred stock [Member]</t>
        </is>
      </c>
    </row>
    <row r="46">
      <c r="A46" s="3" t="inlineStr">
        <is>
          <t>STOCKHOLDERS' EQUITY (DEFICIT)</t>
        </is>
      </c>
    </row>
    <row r="47">
      <c r="A47" s="4" t="inlineStr">
        <is>
          <t>Undesignated preferred stock, par value $0.0001; 39,995,000 and 39,998,500 shares authorized as of June 30, 2021, and December 31, 2020, respectively;</t>
        </is>
      </c>
      <c r="B47" s="5" t="n">
        <v>0</v>
      </c>
      <c r="C47" s="5" t="n">
        <v>0</v>
      </c>
    </row>
    <row r="48">
      <c r="A48" s="4" t="inlineStr">
        <is>
          <t>Class D convertible preferred stock [Member]</t>
        </is>
      </c>
    </row>
    <row r="49">
      <c r="A49" s="3" t="inlineStr">
        <is>
          <t>STOCKHOLDERS' EQUITY (DEFICIT)</t>
        </is>
      </c>
    </row>
    <row r="50">
      <c r="A50" s="4" t="inlineStr">
        <is>
          <t>Undesignated preferred stock, par value $0.0001; 39,995,000 and 39,998,500 shares authorized as of June 30, 2021, and December 31, 2020, respectively;</t>
        </is>
      </c>
      <c r="B50" s="6" t="n">
        <v>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NOTES PAYABLE (Tables)</t>
        </is>
      </c>
      <c r="B1" s="2" t="inlineStr">
        <is>
          <t>6 Months Ended</t>
        </is>
      </c>
    </row>
    <row r="2">
      <c r="B2" s="2" t="inlineStr">
        <is>
          <t>Jun. 30, 2021</t>
        </is>
      </c>
    </row>
    <row r="3">
      <c r="A3" s="3" t="inlineStr">
        <is>
          <t>CONVERTIBLE NOTES PAYABLE AND NOTES PAYABLE (Tables)</t>
        </is>
      </c>
    </row>
    <row r="4">
      <c r="A4" s="4" t="inlineStr">
        <is>
          <t>Schedule of Convertible notes payable</t>
        </is>
      </c>
      <c r="B4" s="4" t="inlineStr">
        <is>
          <t xml:space="preserve">Convertible notes payable consisted of the following: June 30, 2021 December 31, 2020 Convertible note payable to investor (the “UAHC Note”) dated October 10, 2017, with interest at 10%, an OID of $70,000, due October 6, 2019, convertible into shares of the Company’s common stock at a discount of 60% of the average of the three lowest closing bid prices of the Company’s common stock during the 20 trading days prior to conversion. The UAHC Note includes a warrant to purchase 5,000,000 shares of the Company’s common stock at a price of $0.10 per share. The UAHC Note is secured by substantially all assets of the Company. The investor converted a total of $37,767 of principal and accrued interest of this note into 37,767,405 shares of the Company’s common stock. This note was amended on October 12, 2020 whereby the maturity due date was extended to December 31, 2022 with monthly payments required commencing October 1, 2020. A final note settlement agreement was executed on January 27, 2021, whereby the Company issued 400,000 shares of common stock to repay the outstanding balance of principal plus accrued interest totaling $681,170. The Company recognized a loss on debt settlement of $35,830. - 581,723 Convertible note payable to investor (the “Iliad Note”) dated November 5, 2018 totaling $500,000, plus OID of $225,000 and legal fees of $20,000. The Iliad Note bears interest at 10% and matures on November 5, 2020. Total available under note is $5,520,000, including $500,000 OID (and $20,000 in legal fees applied to the first $500,000 tranche). The Iliad Note is convertible into shares of the Company’s common stock after 180 days at a discount of 35% of the average of the three lowest closing bid prices of the Company’s common stock during the 20 trading days prior to conversion. The Company borrowed $1,925,000 (including OID of $175,000) under this note during the year ended December 31, 2019. The investor converted a total of $458,360 of principal and accrued interest of this note into 214,880,617 shares of the Company’s common stock and was repaid $194,637 by the Company during the year ended December 31, 2020. The Iliad Note is secured by substantially all assets of the Company. This note was amended on October 12, 2020 whereby the maturity due date was extended to December 31, 2022 with monthly payments required commencing October 1, 2020. A final note settlement agreement was executed on January 27, 2021, whereby the Company issued 1,333,333 shares of common stock to repay the outstanding balance of principal plus accrued interest totaling $2,253,667. The Company recognized a loss on debt settlement of $136,333. - 1,842,003 Convertible note payable with an accredited investor dated October 31, 2016, with interest at 0%, due October 31, 2017, convertible at $0.525 per share. This note is currently in default. 10,500 10,500 Total convertible notes payable 10,500 2,434,226 Less debt discounts - - Convertible notes payable, net 10,500 2,434,226 Less current portion of convertible notes, net (10,500 ) (2,434,226 ) Long-term convertible notes payable, n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BLIGATIONS UNDER CAPITAL LEASE (Tables)</t>
        </is>
      </c>
      <c r="B1" s="2" t="inlineStr">
        <is>
          <t>6 Months Ended</t>
        </is>
      </c>
    </row>
    <row r="2">
      <c r="B2" s="2" t="inlineStr">
        <is>
          <t>Jun. 30, 2021</t>
        </is>
      </c>
    </row>
    <row r="3">
      <c r="A3" s="3" t="inlineStr">
        <is>
          <t>OBLIGATIONS UNDER CAPITAL LEASE</t>
        </is>
      </c>
    </row>
    <row r="4">
      <c r="A4" s="4" t="inlineStr">
        <is>
          <t>Summary of property held under capital leases</t>
        </is>
      </c>
      <c r="B4" s="4" t="inlineStr">
        <is>
          <t xml:space="preserve"> June 30, December 31, 2021 2020 Office and warehouse facilities $ 224,037 $ 224,037 Accumulated amortization (157,332 ) (144,870 ) Total $ 66,705 $ 79,167 </t>
        </is>
      </c>
    </row>
    <row r="5">
      <c r="A5" s="4" t="inlineStr">
        <is>
          <t>Summary of Future maturities of obligations</t>
        </is>
      </c>
      <c r="B5" s="4" t="inlineStr">
        <is>
          <t xml:space="preserve">Twelve months ending December 31, 2021 $ 40,391 2022 45,020 2023 3,758 Total minimum lease payments 89,169 Amounts representing interest (6,140 ) $ 83,0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CLASSES AND CONCENTRATIONS (Tables)</t>
        </is>
      </c>
      <c r="B1" s="2" t="inlineStr">
        <is>
          <t>6 Months Ended</t>
        </is>
      </c>
    </row>
    <row r="2">
      <c r="B2" s="2" t="inlineStr">
        <is>
          <t>Jun. 30, 2021</t>
        </is>
      </c>
    </row>
    <row r="3">
      <c r="A3" s="3" t="inlineStr">
        <is>
          <t>REVENUE CLASSES AND CONCENTRATIONS (Tables)</t>
        </is>
      </c>
    </row>
    <row r="4">
      <c r="A4" s="4" t="inlineStr">
        <is>
          <t>Summary of operating revenue for disaggregated revenue purposes</t>
        </is>
      </c>
      <c r="B4" s="4" t="inlineStr">
        <is>
          <t xml:space="preserve"> Six Months Ended June 30, Six Months Ended June 30, 2021 2020 Revenue by product/service lines: Retail $ 253,250 $ 34,362 Distribution 13,904 95,693 Services 426,681 1,340,444 Total $ 693,835 $ 1,470,499 Revenue by subsidiary: Singlepoint (parent company) $ 19,363 $ 127,865 Direct Solar America 389,081 1,318,184 DIGS 30,693 24,450 Energy Wyze 37,600 - Box Pure Air 217,098 - Total $ 693,835 $ 1,470,4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ORGANIZATION AND NATURE OF BUSINESS (Details Narrative)</t>
        </is>
      </c>
      <c r="B1" s="2" t="inlineStr">
        <is>
          <t>Jun. 30, 2021</t>
        </is>
      </c>
      <c r="C1" s="2" t="inlineStr">
        <is>
          <t>Feb. 26, 2021</t>
        </is>
      </c>
      <c r="D1" s="2" t="inlineStr">
        <is>
          <t>Feb. 12, 2021</t>
        </is>
      </c>
      <c r="E1" s="2" t="inlineStr">
        <is>
          <t>Jan. 26, 2021</t>
        </is>
      </c>
    </row>
    <row r="2">
      <c r="A2" s="4" t="inlineStr">
        <is>
          <t>Solar America [Member]</t>
        </is>
      </c>
    </row>
    <row r="3">
      <c r="A3" s="4" t="inlineStr">
        <is>
          <t>Membership interest</t>
        </is>
      </c>
      <c r="C3" s="4" t="inlineStr">
        <is>
          <t>51.00%</t>
        </is>
      </c>
    </row>
    <row r="4">
      <c r="A4" s="4" t="inlineStr">
        <is>
          <t>Box Pure Air, LLC [Member]</t>
        </is>
      </c>
    </row>
    <row r="5">
      <c r="A5" s="4" t="inlineStr">
        <is>
          <t>Membership interest</t>
        </is>
      </c>
      <c r="B5" s="4" t="inlineStr">
        <is>
          <t>51.00%</t>
        </is>
      </c>
      <c r="C5" s="4" t="inlineStr">
        <is>
          <t>51.00%</t>
        </is>
      </c>
    </row>
    <row r="6">
      <c r="A6" s="4" t="inlineStr">
        <is>
          <t>Equity ownership, percentage</t>
        </is>
      </c>
      <c r="D6" s="4" t="inlineStr">
        <is>
          <t>51.00%</t>
        </is>
      </c>
    </row>
    <row r="7">
      <c r="A7" s="4" t="inlineStr">
        <is>
          <t>EnergyWyze, LLC [Member]</t>
        </is>
      </c>
    </row>
    <row r="8">
      <c r="A8" s="4" t="inlineStr">
        <is>
          <t>Membership interest</t>
        </is>
      </c>
      <c r="B8" s="4" t="inlineStr">
        <is>
          <t>100.00%</t>
        </is>
      </c>
      <c r="E8" s="4" t="inlineStr">
        <is>
          <t>100.00%</t>
        </is>
      </c>
    </row>
    <row r="9">
      <c r="A9" s="4" t="inlineStr">
        <is>
          <t>Equity ownership, percentage</t>
        </is>
      </c>
      <c r="E9" s="4" t="inlineStr">
        <is>
          <t>100.00%</t>
        </is>
      </c>
    </row>
    <row r="10">
      <c r="A10" s="4" t="inlineStr">
        <is>
          <t>Discount Garden Supply [Member]</t>
        </is>
      </c>
    </row>
    <row r="11">
      <c r="A11" s="4" t="inlineStr">
        <is>
          <t>Membership interest</t>
        </is>
      </c>
      <c r="B11" s="4" t="inlineStr">
        <is>
          <t>90.00%</t>
        </is>
      </c>
    </row>
    <row r="12">
      <c r="A12" s="4" t="inlineStr">
        <is>
          <t>Direct Solar, LLC [Member]</t>
        </is>
      </c>
    </row>
    <row r="13">
      <c r="A13" s="4" t="inlineStr">
        <is>
          <t>Membership interest</t>
        </is>
      </c>
      <c r="C13" s="4" t="inlineStr">
        <is>
          <t>51.00%</t>
        </is>
      </c>
    </row>
    <row r="14">
      <c r="A14" s="4" t="inlineStr">
        <is>
          <t>Shield Saver, LLC [Member]</t>
        </is>
      </c>
    </row>
    <row r="15">
      <c r="A15" s="4" t="inlineStr">
        <is>
          <t>Equity ownership, percentage</t>
        </is>
      </c>
      <c r="B15" s="4" t="inlineStr">
        <is>
          <t>51.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hares</t>
        </is>
      </c>
      <c r="B1" s="2" t="inlineStr">
        <is>
          <t>6 Months Ended</t>
        </is>
      </c>
    </row>
    <row r="2">
      <c r="B2" s="2" t="inlineStr">
        <is>
          <t>Jun. 30, 2021</t>
        </is>
      </c>
      <c r="C2" s="2" t="inlineStr">
        <is>
          <t>Jun. 30, 2020</t>
        </is>
      </c>
    </row>
    <row r="3">
      <c r="A3" s="4" t="inlineStr">
        <is>
          <t>Potentially dilutive securities</t>
        </is>
      </c>
      <c r="B3" s="5" t="n">
        <v>1428295424</v>
      </c>
      <c r="C3" s="5" t="n">
        <v>2753161412</v>
      </c>
    </row>
    <row r="4">
      <c r="A4" s="4" t="inlineStr">
        <is>
          <t>Warrants [Member]</t>
        </is>
      </c>
    </row>
    <row r="5">
      <c r="A5" s="4" t="inlineStr">
        <is>
          <t>Potentially dilutive securities</t>
        </is>
      </c>
      <c r="B5" s="5" t="n">
        <v>10000000</v>
      </c>
      <c r="C5" s="5" t="n">
        <v>10000000</v>
      </c>
    </row>
    <row r="6">
      <c r="A6" s="4" t="inlineStr">
        <is>
          <t>Convertible Notes [Member]</t>
        </is>
      </c>
    </row>
    <row r="7">
      <c r="A7" s="4" t="inlineStr">
        <is>
          <t>Potentially dilutive securities</t>
        </is>
      </c>
      <c r="B7" s="5" t="n">
        <v>20000</v>
      </c>
      <c r="C7" s="5" t="n">
        <v>19108819</v>
      </c>
    </row>
    <row r="8">
      <c r="A8" s="4" t="inlineStr">
        <is>
          <t>Series D Preferred Stock [Member]</t>
        </is>
      </c>
    </row>
    <row r="9">
      <c r="A9" s="4" t="inlineStr">
        <is>
          <t>Potentially dilutive securities</t>
        </is>
      </c>
      <c r="B9" s="5" t="n">
        <v>1395349</v>
      </c>
    </row>
    <row r="10">
      <c r="A10" s="4" t="inlineStr">
        <is>
          <t>Series B Preferred Stock [Member]</t>
        </is>
      </c>
    </row>
    <row r="11">
      <c r="A11" s="4" t="inlineStr">
        <is>
          <t>Potentially dilutive securities</t>
        </is>
      </c>
      <c r="B11" s="5" t="n">
        <v>806557</v>
      </c>
    </row>
    <row r="12">
      <c r="A12" s="4" t="inlineStr">
        <is>
          <t>Series C Preferred Stock [Member]</t>
        </is>
      </c>
    </row>
    <row r="13">
      <c r="A13" s="4" t="inlineStr">
        <is>
          <t>Potentially dilutive securities</t>
        </is>
      </c>
      <c r="B13" s="5" t="n">
        <v>747540</v>
      </c>
    </row>
    <row r="14">
      <c r="A14" s="4" t="inlineStr">
        <is>
          <t>Series A Preferred Stock [Member]</t>
        </is>
      </c>
    </row>
    <row r="15">
      <c r="A15" s="4" t="inlineStr">
        <is>
          <t>Potentially dilutive securities</t>
        </is>
      </c>
      <c r="B15" s="5" t="n">
        <v>1413457125</v>
      </c>
      <c r="C15" s="5" t="n">
        <v>13150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1) - USD ($)</t>
        </is>
      </c>
      <c r="B1" s="2" t="inlineStr">
        <is>
          <t>Jun. 30, 2021</t>
        </is>
      </c>
      <c r="C1" s="2" t="inlineStr">
        <is>
          <t>Dec. 31, 2020</t>
        </is>
      </c>
    </row>
    <row r="2">
      <c r="A2" s="4" t="inlineStr">
        <is>
          <t>Fair value of convertible notes derivative liability</t>
        </is>
      </c>
      <c r="B2" s="6" t="n">
        <v>0</v>
      </c>
      <c r="C2" s="6" t="n">
        <v>588637</v>
      </c>
    </row>
    <row r="3">
      <c r="A3" s="4" t="inlineStr">
        <is>
          <t>Level 2 [Member]</t>
        </is>
      </c>
    </row>
    <row r="4">
      <c r="A4" s="4" t="inlineStr">
        <is>
          <t>Fair value of convertible notes derivative liability</t>
        </is>
      </c>
      <c r="B4" s="5" t="n">
        <v>0</v>
      </c>
      <c r="C4" s="5" t="n">
        <v>0</v>
      </c>
    </row>
    <row r="5">
      <c r="A5" s="4" t="inlineStr">
        <is>
          <t>Level 1 [Member]</t>
        </is>
      </c>
    </row>
    <row r="6">
      <c r="A6" s="4" t="inlineStr">
        <is>
          <t>Fair value of convertible notes derivative liability</t>
        </is>
      </c>
      <c r="B6" s="5" t="n">
        <v>0</v>
      </c>
      <c r="C6" s="5" t="n">
        <v>588637</v>
      </c>
    </row>
    <row r="7">
      <c r="A7" s="4" t="inlineStr">
        <is>
          <t>Level 3 [Member]</t>
        </is>
      </c>
    </row>
    <row r="8">
      <c r="A8" s="4" t="inlineStr">
        <is>
          <t>Fair value of convertible notes derivative liability</t>
        </is>
      </c>
      <c r="B8" s="6" t="n">
        <v>0</v>
      </c>
      <c r="C8"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Details Narrative)</t>
        </is>
      </c>
      <c r="B1" s="2" t="inlineStr">
        <is>
          <t>6 Months Ended</t>
        </is>
      </c>
    </row>
    <row r="2">
      <c r="B2" s="2" t="inlineStr">
        <is>
          <t>Jun. 30, 2021USD ($)</t>
        </is>
      </c>
    </row>
    <row r="3">
      <c r="A3" s="3" t="inlineStr">
        <is>
          <t>BASIS OF PRESENTATION AND SUMMARY OF SIGNIFICANT ACCOUNTING POLICIES</t>
        </is>
      </c>
    </row>
    <row r="4">
      <c r="A4" s="4" t="inlineStr">
        <is>
          <t>Reverse Stock-split description</t>
        </is>
      </c>
      <c r="B4" s="4" t="inlineStr">
        <is>
          <t>On March 26, 2021, we affected a 1 for 75 reverse stock split of our common stock. At the effective time of the reverse stock split, every 75 shares of issued and outstanding common stock were converted into one (1) share of issued and outstanding common stock.</t>
        </is>
      </c>
    </row>
    <row r="5">
      <c r="A5" s="4" t="inlineStr">
        <is>
          <t>Inventory amount in exchange for notes receivable</t>
        </is>
      </c>
      <c r="B5" s="6" t="n">
        <v>63456</v>
      </c>
    </row>
    <row r="6">
      <c r="A6" s="4" t="inlineStr">
        <is>
          <t>Fair value of equity securities</t>
        </is>
      </c>
      <c r="B6" s="6" t="n">
        <v>4162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4" customWidth="1" min="2" max="2"/>
  </cols>
  <sheetData>
    <row r="1">
      <c r="A1" s="1" t="inlineStr">
        <is>
          <t>INVESTMENTS ACQUISITIONS GOODWILL AND INTANGIBLE ASSET (Details)</t>
        </is>
      </c>
      <c r="B1" s="2" t="inlineStr">
        <is>
          <t>3 Months Ended</t>
        </is>
      </c>
    </row>
    <row r="2">
      <c r="B2" s="2" t="inlineStr">
        <is>
          <t>Mar. 31, 2021$ / shares</t>
        </is>
      </c>
    </row>
    <row r="3">
      <c r="A3" s="3" t="inlineStr">
        <is>
          <t>INVESTMENTS, ACQUISITIONS, GOODWILL AND INTANGIBLE ASSETS</t>
        </is>
      </c>
    </row>
    <row r="4">
      <c r="A4" s="4" t="inlineStr">
        <is>
          <t>Exercise price based on 10-day VWAP for the common stock</t>
        </is>
      </c>
      <c r="B4" s="8" t="n">
        <v>1.47</v>
      </c>
    </row>
    <row r="5">
      <c r="A5" s="4" t="inlineStr">
        <is>
          <t>Dividend yields</t>
        </is>
      </c>
      <c r="B5" s="4" t="inlineStr">
        <is>
          <t>0.00%</t>
        </is>
      </c>
    </row>
    <row r="6">
      <c r="A6" s="4" t="inlineStr">
        <is>
          <t>Volatility</t>
        </is>
      </c>
      <c r="B6" s="4" t="inlineStr">
        <is>
          <t>136.80%</t>
        </is>
      </c>
    </row>
    <row r="7">
      <c r="A7" s="4" t="inlineStr">
        <is>
          <t>Risk free rate</t>
        </is>
      </c>
      <c r="B7" s="4" t="inlineStr">
        <is>
          <t>0.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ACQUISITIONS GOODWILL AND INTANGIBLE ASSE (Details 2) - SDS [Member]</t>
        </is>
      </c>
      <c r="B1" s="2" t="inlineStr">
        <is>
          <t>6 Months Ended</t>
        </is>
      </c>
    </row>
    <row r="2">
      <c r="B2" s="2" t="inlineStr">
        <is>
          <t>Jun. 30, 2021USD ($)</t>
        </is>
      </c>
    </row>
    <row r="3">
      <c r="A3" s="4" t="inlineStr">
        <is>
          <t>Balances at Beginning</t>
        </is>
      </c>
      <c r="B3" s="6" t="n">
        <v>1893740</v>
      </c>
    </row>
    <row r="4">
      <c r="A4" s="4" t="inlineStr">
        <is>
          <t>Aggregate goodwill acquired</t>
        </is>
      </c>
      <c r="B4" s="5" t="n">
        <v>575000</v>
      </c>
    </row>
    <row r="5">
      <c r="A5" s="4" t="inlineStr">
        <is>
          <t>Impairment losses</t>
        </is>
      </c>
      <c r="B5" s="5" t="n">
        <v>0</v>
      </c>
    </row>
    <row r="6">
      <c r="A6" s="4" t="inlineStr">
        <is>
          <t>Goodwill adjustment</t>
        </is>
      </c>
      <c r="B6" s="5" t="n">
        <v>0</v>
      </c>
    </row>
    <row r="7">
      <c r="A7" s="4" t="inlineStr">
        <is>
          <t>Balances at End</t>
        </is>
      </c>
      <c r="B7" s="6" t="n">
        <v>246874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INVESTMENTS ACQUISITIONS GOODWILL AND INTANGIBLE ASSETS (Details Narrative) - USD ($)</t>
        </is>
      </c>
      <c r="B1" s="2" t="inlineStr">
        <is>
          <t>1 Months Ended</t>
        </is>
      </c>
      <c r="C1" s="2" t="inlineStr">
        <is>
          <t>3 Months Ended</t>
        </is>
      </c>
      <c r="E1" s="2" t="inlineStr">
        <is>
          <t>6 Months Ended</t>
        </is>
      </c>
    </row>
    <row r="2">
      <c r="B2" s="2" t="inlineStr">
        <is>
          <t>Feb. 26, 2021</t>
        </is>
      </c>
      <c r="C2" s="2" t="inlineStr">
        <is>
          <t>Jun. 30, 2021</t>
        </is>
      </c>
      <c r="D2" s="2" t="inlineStr">
        <is>
          <t>Jun. 30, 2020</t>
        </is>
      </c>
      <c r="E2" s="2" t="inlineStr">
        <is>
          <t>Jun. 30, 2021</t>
        </is>
      </c>
      <c r="F2" s="2" t="inlineStr">
        <is>
          <t>Jun. 30, 2020</t>
        </is>
      </c>
      <c r="G2" s="2" t="inlineStr">
        <is>
          <t>Mar. 31, 2021</t>
        </is>
      </c>
      <c r="H2" s="2" t="inlineStr">
        <is>
          <t>Jan. 26, 2021</t>
        </is>
      </c>
      <c r="I2" s="2" t="inlineStr">
        <is>
          <t>Dec. 31, 2020</t>
        </is>
      </c>
    </row>
    <row r="3">
      <c r="A3" s="4" t="inlineStr">
        <is>
          <t>Purchase consideration price</t>
        </is>
      </c>
      <c r="E3" s="6" t="n">
        <v>450000</v>
      </c>
    </row>
    <row r="4">
      <c r="A4" s="4" t="inlineStr">
        <is>
          <t>Fair value of purchase consideration</t>
        </is>
      </c>
      <c r="E4" s="5" t="n">
        <v>339599</v>
      </c>
    </row>
    <row r="5">
      <c r="A5" s="4" t="inlineStr">
        <is>
          <t>Purchase price recorded value</t>
        </is>
      </c>
      <c r="E5" s="5" t="n">
        <v>450000</v>
      </c>
    </row>
    <row r="6">
      <c r="A6" s="4" t="inlineStr">
        <is>
          <t>Net initial discount on purchase price</t>
        </is>
      </c>
      <c r="E6" s="5" t="n">
        <v>110401</v>
      </c>
    </row>
    <row r="7">
      <c r="A7" s="4" t="inlineStr">
        <is>
          <t>Investments recorded using the cash method</t>
        </is>
      </c>
      <c r="C7" s="6" t="n">
        <v>35000</v>
      </c>
      <c r="E7" s="6" t="n">
        <v>35000</v>
      </c>
      <c r="I7" s="6" t="n">
        <v>0</v>
      </c>
    </row>
    <row r="8">
      <c r="A8" s="4" t="inlineStr">
        <is>
          <t>Purchase consideration description</t>
        </is>
      </c>
      <c r="E8" s="4" t="inlineStr">
        <is>
          <t>$450,000.00 USD in Restricted Common Stock of the Company based on the 10 Day VWAP immediately preceding the closing date. Such shares are allocated equally, $150,000 USD each, between the principal members of Energy Wyze, and will vest over a three-year period.</t>
        </is>
      </c>
    </row>
    <row r="9">
      <c r="A9" s="4" t="inlineStr">
        <is>
          <t>Post acquisition services payment</t>
        </is>
      </c>
      <c r="E9" s="6" t="n">
        <v>450000</v>
      </c>
    </row>
    <row r="10">
      <c r="A10" s="4" t="inlineStr">
        <is>
          <t>Fair value of black scholes model</t>
        </is>
      </c>
      <c r="E10" s="5" t="n">
        <v>450000</v>
      </c>
    </row>
    <row r="11">
      <c r="A11" s="4" t="inlineStr">
        <is>
          <t>Investments in equity securities using the fair value method</t>
        </is>
      </c>
      <c r="C11" s="5" t="n">
        <v>0</v>
      </c>
      <c r="E11" s="5" t="n">
        <v>0</v>
      </c>
      <c r="I11" s="6" t="n">
        <v>588637</v>
      </c>
    </row>
    <row r="12">
      <c r="A12" s="4" t="inlineStr">
        <is>
          <t>Short term liability</t>
        </is>
      </c>
      <c r="G12" s="6" t="n">
        <v>50000</v>
      </c>
    </row>
    <row r="13">
      <c r="A13" s="4" t="inlineStr">
        <is>
          <t>Total revenue</t>
        </is>
      </c>
      <c r="C13" s="6" t="n">
        <v>454822</v>
      </c>
      <c r="D13" s="6" t="n">
        <v>395277</v>
      </c>
      <c r="E13" s="6" t="n">
        <v>693835</v>
      </c>
      <c r="F13" s="6" t="n">
        <v>1470499</v>
      </c>
    </row>
    <row r="14">
      <c r="A14" s="4" t="inlineStr">
        <is>
          <t>Common share issued</t>
        </is>
      </c>
      <c r="C14" s="5" t="n">
        <v>42838120</v>
      </c>
      <c r="E14" s="5" t="n">
        <v>42838120</v>
      </c>
      <c r="I14" s="5" t="n">
        <v>33075711</v>
      </c>
    </row>
    <row r="15">
      <c r="A15" s="4" t="inlineStr">
        <is>
          <t>Box Pure Air, LLC [Member]</t>
        </is>
      </c>
    </row>
    <row r="16">
      <c r="A16" s="4" t="inlineStr">
        <is>
          <t>Membership interest</t>
        </is>
      </c>
      <c r="B16" s="4" t="inlineStr">
        <is>
          <t>51.00%</t>
        </is>
      </c>
      <c r="C16" s="4" t="inlineStr">
        <is>
          <t>51.00%</t>
        </is>
      </c>
      <c r="E16" s="4" t="inlineStr">
        <is>
          <t>51.00%</t>
        </is>
      </c>
    </row>
    <row r="17">
      <c r="A17" s="4" t="inlineStr">
        <is>
          <t>Purchase price consideration</t>
        </is>
      </c>
      <c r="B17" s="6" t="n">
        <v>500000</v>
      </c>
    </row>
    <row r="18">
      <c r="A18" s="4" t="inlineStr">
        <is>
          <t>Total revenue</t>
        </is>
      </c>
      <c r="C18" s="6" t="n">
        <v>65430</v>
      </c>
      <c r="E18" s="6" t="n">
        <v>217098</v>
      </c>
    </row>
    <row r="19">
      <c r="A19" s="4" t="inlineStr">
        <is>
          <t>Common share issued</t>
        </is>
      </c>
      <c r="B19" s="5" t="n">
        <v>168350</v>
      </c>
    </row>
    <row r="20">
      <c r="A20" s="4" t="inlineStr">
        <is>
          <t>Contributed net loss</t>
        </is>
      </c>
      <c r="C20" s="5" t="n">
        <v>-180088</v>
      </c>
      <c r="E20" s="5" t="n">
        <v>-152043</v>
      </c>
    </row>
    <row r="21">
      <c r="A21" s="4" t="inlineStr">
        <is>
          <t>Net loss</t>
        </is>
      </c>
      <c r="C21" s="6" t="n">
        <v>-353115</v>
      </c>
      <c r="E21" s="6" t="n">
        <v>-353115</v>
      </c>
    </row>
    <row r="22">
      <c r="A22" s="4" t="inlineStr">
        <is>
          <t>EnergyWyze, LLC [Member]</t>
        </is>
      </c>
    </row>
    <row r="23">
      <c r="A23" s="4" t="inlineStr">
        <is>
          <t>Debt paid</t>
        </is>
      </c>
      <c r="H23" s="6" t="n">
        <v>25000</v>
      </c>
    </row>
    <row r="24">
      <c r="A24" s="4" t="inlineStr">
        <is>
          <t>Membership interest</t>
        </is>
      </c>
      <c r="C24" s="4" t="inlineStr">
        <is>
          <t>100.00%</t>
        </is>
      </c>
      <c r="E24" s="4" t="inlineStr">
        <is>
          <t>100.00%</t>
        </is>
      </c>
      <c r="H24" s="4" t="inlineStr">
        <is>
          <t>100.00%</t>
        </is>
      </c>
    </row>
    <row r="25">
      <c r="A25" s="4" t="inlineStr">
        <is>
          <t>Balance outstanding</t>
        </is>
      </c>
      <c r="C25" s="6" t="n">
        <v>50000</v>
      </c>
      <c r="E25" s="6" t="n">
        <v>50000</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OCKHOLDERS' EQUITY</t>
        </is>
      </c>
    </row>
    <row r="3">
      <c r="A3" s="4" t="inlineStr">
        <is>
          <t>Common stock, Par value</t>
        </is>
      </c>
      <c r="B3" s="7" t="n">
        <v>0.0001</v>
      </c>
      <c r="C3" s="7" t="n">
        <v>0.0001</v>
      </c>
    </row>
    <row r="4">
      <c r="A4" s="4" t="inlineStr">
        <is>
          <t>Common stock, Shares authorized</t>
        </is>
      </c>
      <c r="B4" s="5" t="n">
        <v>5000000000</v>
      </c>
      <c r="C4" s="5" t="n">
        <v>5000000000</v>
      </c>
    </row>
    <row r="5">
      <c r="A5" s="4" t="inlineStr">
        <is>
          <t>Common stock, Shares issued</t>
        </is>
      </c>
      <c r="B5" s="5" t="n">
        <v>42838120</v>
      </c>
      <c r="C5" s="5" t="n">
        <v>33075711</v>
      </c>
    </row>
    <row r="6">
      <c r="A6" s="4" t="inlineStr">
        <is>
          <t>Common stock, Shares outstanding</t>
        </is>
      </c>
      <c r="B6" s="5" t="n">
        <v>42475133</v>
      </c>
      <c r="C6" s="5" t="n">
        <v>33075711</v>
      </c>
    </row>
    <row r="7">
      <c r="A7" s="4" t="inlineStr">
        <is>
          <t>Class C convertible preferred stock [Member]</t>
        </is>
      </c>
    </row>
    <row r="8">
      <c r="A8" s="3" t="inlineStr">
        <is>
          <t>STOCKHOLDERS' EQUITY</t>
        </is>
      </c>
    </row>
    <row r="9">
      <c r="A9" s="4" t="inlineStr">
        <is>
          <t>Preferred stock, Par value</t>
        </is>
      </c>
      <c r="B9" s="7" t="n">
        <v>0.0001</v>
      </c>
      <c r="C9" s="7" t="n">
        <v>0.0001</v>
      </c>
    </row>
    <row r="10">
      <c r="A10" s="4" t="inlineStr">
        <is>
          <t>Preferred stock, Shares authorized</t>
        </is>
      </c>
      <c r="B10" s="5" t="n">
        <v>1500</v>
      </c>
      <c r="C10" s="5" t="n">
        <v>0</v>
      </c>
    </row>
    <row r="11">
      <c r="A11" s="4" t="inlineStr">
        <is>
          <t>Preferred stock, Shares Issued</t>
        </is>
      </c>
      <c r="B11" s="5" t="n">
        <v>760</v>
      </c>
      <c r="C11" s="5" t="n">
        <v>0</v>
      </c>
    </row>
    <row r="12">
      <c r="A12" s="4" t="inlineStr">
        <is>
          <t>Preferred stock, Shares outstanding</t>
        </is>
      </c>
      <c r="B12" s="5" t="n">
        <v>760</v>
      </c>
      <c r="C12" s="5" t="n">
        <v>0</v>
      </c>
    </row>
    <row r="13">
      <c r="A13" s="4" t="inlineStr">
        <is>
          <t>Undesignated Preferred Stock [Member]</t>
        </is>
      </c>
    </row>
    <row r="14">
      <c r="A14" s="3" t="inlineStr">
        <is>
          <t>STOCKHOLDERS' EQUITY</t>
        </is>
      </c>
    </row>
    <row r="15">
      <c r="A15" s="4" t="inlineStr">
        <is>
          <t>Preferred stock, Par value</t>
        </is>
      </c>
      <c r="B15" s="7" t="n">
        <v>0.0001</v>
      </c>
      <c r="C15" s="7" t="n">
        <v>0.0001</v>
      </c>
    </row>
    <row r="16">
      <c r="A16" s="4" t="inlineStr">
        <is>
          <t>Preferred stock, Shares authorized</t>
        </is>
      </c>
      <c r="B16" s="5" t="n">
        <v>39995000</v>
      </c>
      <c r="C16" s="5" t="n">
        <v>39998500</v>
      </c>
    </row>
    <row r="17">
      <c r="A17" s="4" t="inlineStr">
        <is>
          <t>Class B convertible preferred stock [Member]</t>
        </is>
      </c>
    </row>
    <row r="18">
      <c r="A18" s="3" t="inlineStr">
        <is>
          <t>STOCKHOLDERS' EQUITY</t>
        </is>
      </c>
    </row>
    <row r="19">
      <c r="A19" s="4" t="inlineStr">
        <is>
          <t>Preferred stock, Par value</t>
        </is>
      </c>
      <c r="B19" s="7" t="n">
        <v>0.0001</v>
      </c>
      <c r="C19" s="7" t="n">
        <v>0.0001</v>
      </c>
    </row>
    <row r="20">
      <c r="A20" s="4" t="inlineStr">
        <is>
          <t>Preferred stock, Shares authorized</t>
        </is>
      </c>
      <c r="B20" s="5" t="n">
        <v>1500</v>
      </c>
      <c r="C20" s="5" t="n">
        <v>1500</v>
      </c>
    </row>
    <row r="21">
      <c r="A21" s="4" t="inlineStr">
        <is>
          <t>Preferred stock, Shares Issued</t>
        </is>
      </c>
      <c r="B21" s="5" t="n">
        <v>123</v>
      </c>
      <c r="C21" s="5" t="n">
        <v>123</v>
      </c>
    </row>
    <row r="22">
      <c r="A22" s="4" t="inlineStr">
        <is>
          <t>Preferred stock, Shares outstanding</t>
        </is>
      </c>
      <c r="B22" s="5" t="n">
        <v>123</v>
      </c>
      <c r="C22" s="5" t="n">
        <v>123</v>
      </c>
    </row>
    <row r="23">
      <c r="A23" s="4" t="inlineStr">
        <is>
          <t>Class D convertible preferred stock [Member]</t>
        </is>
      </c>
    </row>
    <row r="24">
      <c r="A24" s="3" t="inlineStr">
        <is>
          <t>STOCKHOLDERS' EQUITY</t>
        </is>
      </c>
    </row>
    <row r="25">
      <c r="A25" s="4" t="inlineStr">
        <is>
          <t>Preferred stock, Par value</t>
        </is>
      </c>
      <c r="B25" s="7" t="n">
        <v>0.0001</v>
      </c>
      <c r="C25" s="7" t="n">
        <v>0.0001</v>
      </c>
    </row>
    <row r="26">
      <c r="A26" s="4" t="inlineStr">
        <is>
          <t>Preferred stock, Shares authorized</t>
        </is>
      </c>
      <c r="B26" s="5" t="n">
        <v>2000</v>
      </c>
      <c r="C26" s="5" t="n">
        <v>0</v>
      </c>
    </row>
    <row r="27">
      <c r="A27" s="4" t="inlineStr">
        <is>
          <t>Preferred stock, Shares Issued</t>
        </is>
      </c>
      <c r="B27" s="5" t="n">
        <v>2000</v>
      </c>
      <c r="C27" s="5" t="n">
        <v>0</v>
      </c>
    </row>
    <row r="28">
      <c r="A28" s="4" t="inlineStr">
        <is>
          <t>Preferred stock, Shares outstanding</t>
        </is>
      </c>
      <c r="B28" s="5" t="n">
        <v>2000</v>
      </c>
      <c r="C28" s="5" t="n">
        <v>0</v>
      </c>
    </row>
    <row r="29">
      <c r="A29" s="4" t="inlineStr">
        <is>
          <t>Class A Convertible Preferred Stock [Member]</t>
        </is>
      </c>
    </row>
    <row r="30">
      <c r="A30" s="3" t="inlineStr">
        <is>
          <t>STOCKHOLDERS' EQUITY</t>
        </is>
      </c>
    </row>
    <row r="31">
      <c r="A31" s="4" t="inlineStr">
        <is>
          <t>Preferred stock, Par value</t>
        </is>
      </c>
      <c r="B31" s="7" t="n">
        <v>0.0001</v>
      </c>
      <c r="C31" s="7" t="n">
        <v>0.0001</v>
      </c>
    </row>
    <row r="32">
      <c r="A32" s="4" t="inlineStr">
        <is>
          <t>Preferred stock, Shares authorized</t>
        </is>
      </c>
      <c r="B32" s="5" t="n">
        <v>60000000</v>
      </c>
      <c r="C32" s="5" t="n">
        <v>60000000</v>
      </c>
    </row>
    <row r="33">
      <c r="A33" s="4" t="inlineStr">
        <is>
          <t>Preferred stock, Shares Issued</t>
        </is>
      </c>
      <c r="B33" s="5" t="n">
        <v>56538285</v>
      </c>
      <c r="C33" s="5" t="n">
        <v>60000000</v>
      </c>
    </row>
    <row r="34">
      <c r="A34" s="4" t="inlineStr">
        <is>
          <t>Preferred stock, Shares outstanding</t>
        </is>
      </c>
      <c r="B34" s="5" t="n">
        <v>56538285</v>
      </c>
      <c r="C34" s="5" t="n">
        <v>6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VERTIBLE NOTES PAYABLE AND NOTES PAYABLE (Details) - USD ($)</t>
        </is>
      </c>
      <c r="B1" s="2" t="inlineStr">
        <is>
          <t>Jun. 30, 2021</t>
        </is>
      </c>
      <c r="C1" s="2" t="inlineStr">
        <is>
          <t>Dec. 31, 2020</t>
        </is>
      </c>
    </row>
    <row r="2">
      <c r="A2" s="4" t="inlineStr">
        <is>
          <t>Total convertible notes payable</t>
        </is>
      </c>
      <c r="B2" s="6" t="n">
        <v>10500</v>
      </c>
      <c r="C2" s="6" t="n">
        <v>2434226</v>
      </c>
    </row>
    <row r="3">
      <c r="A3" s="4" t="inlineStr">
        <is>
          <t>Less debt discounts</t>
        </is>
      </c>
      <c r="B3" s="5" t="n">
        <v>0</v>
      </c>
      <c r="C3" s="5" t="n">
        <v>0</v>
      </c>
    </row>
    <row r="4">
      <c r="A4" s="4" t="inlineStr">
        <is>
          <t>Convertible notes payable, net</t>
        </is>
      </c>
      <c r="B4" s="5" t="n">
        <v>10500</v>
      </c>
      <c r="C4" s="5" t="n">
        <v>2434226</v>
      </c>
    </row>
    <row r="5">
      <c r="A5" s="4" t="inlineStr">
        <is>
          <t>Less current portion of convertible notes</t>
        </is>
      </c>
      <c r="B5" s="5" t="n">
        <v>-10500</v>
      </c>
      <c r="C5" s="5" t="n">
        <v>-2434226</v>
      </c>
    </row>
    <row r="6">
      <c r="A6" s="4" t="inlineStr">
        <is>
          <t>Long-term convertible notes payable, net</t>
        </is>
      </c>
      <c r="B6" s="5" t="n">
        <v>0</v>
      </c>
      <c r="C6" s="5" t="n">
        <v>0</v>
      </c>
    </row>
    <row r="7">
      <c r="A7" s="4" t="inlineStr">
        <is>
          <t>Convertible Notes Payable One [Member]</t>
        </is>
      </c>
    </row>
    <row r="8">
      <c r="A8" s="4" t="inlineStr">
        <is>
          <t>Total convertible notes payable</t>
        </is>
      </c>
      <c r="B8" s="5" t="n">
        <v>0</v>
      </c>
      <c r="C8" s="5" t="n">
        <v>581723</v>
      </c>
    </row>
    <row r="9">
      <c r="A9" s="4" t="inlineStr">
        <is>
          <t>Convertible Notes Payable Two [Member]</t>
        </is>
      </c>
    </row>
    <row r="10">
      <c r="A10" s="4" t="inlineStr">
        <is>
          <t>Total convertible notes payable</t>
        </is>
      </c>
      <c r="B10" s="5" t="n">
        <v>0</v>
      </c>
      <c r="C10" s="5" t="n">
        <v>1842003</v>
      </c>
    </row>
    <row r="11">
      <c r="A11" s="4" t="inlineStr">
        <is>
          <t>Convertible Notes Payable Four [Member]</t>
        </is>
      </c>
    </row>
    <row r="12">
      <c r="A12" s="4" t="inlineStr">
        <is>
          <t>Total convertible notes payable</t>
        </is>
      </c>
      <c r="B12" s="6" t="n">
        <v>10500</v>
      </c>
      <c r="C12" s="6" t="n">
        <v>10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80" customWidth="1" min="2" max="2"/>
    <col width="15" customWidth="1" min="3" max="3"/>
    <col width="60" customWidth="1" min="4" max="4"/>
    <col width="14" customWidth="1" min="5" max="5"/>
  </cols>
  <sheetData>
    <row r="1">
      <c r="A1" s="1" t="inlineStr">
        <is>
          <t>CONVERTIBLE NOTES PAYABLE AND NOTES PAYABLE (Details Narrative) - USD ($)</t>
        </is>
      </c>
      <c r="B1" s="2" t="inlineStr">
        <is>
          <t>1 Months Ended</t>
        </is>
      </c>
      <c r="C1" s="2" t="inlineStr">
        <is>
          <t>3 Months Ended</t>
        </is>
      </c>
      <c r="D1" s="2" t="inlineStr">
        <is>
          <t>6 Months Ended</t>
        </is>
      </c>
    </row>
    <row r="2">
      <c r="B2" s="2" t="inlineStr">
        <is>
          <t>May 22, 2020</t>
        </is>
      </c>
      <c r="C2" s="2" t="inlineStr">
        <is>
          <t>Jun. 30, 2021</t>
        </is>
      </c>
      <c r="D2" s="2" t="inlineStr">
        <is>
          <t>Jun. 30, 2021</t>
        </is>
      </c>
      <c r="E2" s="2" t="inlineStr">
        <is>
          <t>Jun. 30, 2020</t>
        </is>
      </c>
    </row>
    <row r="3">
      <c r="A3" s="4" t="inlineStr">
        <is>
          <t>Interest expenses</t>
        </is>
      </c>
      <c r="D3" s="6" t="n">
        <v>17744</v>
      </c>
      <c r="E3" s="6" t="n">
        <v>166071</v>
      </c>
    </row>
    <row r="4">
      <c r="A4" s="4" t="inlineStr">
        <is>
          <t>Amortization of debt discounts</t>
        </is>
      </c>
      <c r="D4" s="5" t="n">
        <v>0</v>
      </c>
      <c r="E4" s="5" t="n">
        <v>1079374</v>
      </c>
    </row>
    <row r="5">
      <c r="A5" s="4" t="inlineStr">
        <is>
          <t>Debt instrument, principal amount</t>
        </is>
      </c>
      <c r="D5" s="5" t="n">
        <v>20437</v>
      </c>
    </row>
    <row r="6">
      <c r="A6" s="4" t="inlineStr">
        <is>
          <t>Loan proceeds</t>
        </is>
      </c>
      <c r="D6" s="5" t="n">
        <v>0</v>
      </c>
      <c r="E6" s="6" t="n">
        <v>320500</v>
      </c>
    </row>
    <row r="7">
      <c r="A7" s="4" t="inlineStr">
        <is>
          <t>Short Term Notes Payable [Member] | May, 2020 [Member]</t>
        </is>
      </c>
    </row>
    <row r="8">
      <c r="A8" s="4" t="inlineStr">
        <is>
          <t>Debt instrument, principal amount</t>
        </is>
      </c>
      <c r="D8" s="5" t="n">
        <v>312300</v>
      </c>
    </row>
    <row r="9">
      <c r="A9" s="4" t="inlineStr">
        <is>
          <t>Proceeds from loan payable</t>
        </is>
      </c>
      <c r="D9" s="6" t="n">
        <v>332737</v>
      </c>
    </row>
    <row r="10">
      <c r="A10" s="4" t="inlineStr">
        <is>
          <t>Debt instrument, maturity date</t>
        </is>
      </c>
      <c r="D10" s="4" t="inlineStr">
        <is>
          <t>May 7,
		2022</t>
        </is>
      </c>
    </row>
    <row r="11">
      <c r="A11" s="4" t="inlineStr">
        <is>
          <t>EIDL [Member]</t>
        </is>
      </c>
    </row>
    <row r="12">
      <c r="A12" s="4" t="inlineStr">
        <is>
          <t>Loan proceeds</t>
        </is>
      </c>
      <c r="B12" s="6" t="n">
        <v>150000</v>
      </c>
    </row>
    <row r="13">
      <c r="A13" s="4" t="inlineStr">
        <is>
          <t>Interest Rate</t>
        </is>
      </c>
      <c r="B13" s="4" t="inlineStr">
        <is>
          <t>3.75%</t>
        </is>
      </c>
    </row>
    <row r="14">
      <c r="A14" s="4" t="inlineStr">
        <is>
          <t>Debt instrument, maturity date descriptions</t>
        </is>
      </c>
      <c r="B14" s="4" t="inlineStr">
        <is>
          <t>a 30-year term, is secured by substantially all assets of the Company, and is due in monthly installments of $731 beginning May 1, 2022.</t>
        </is>
      </c>
    </row>
    <row r="15">
      <c r="A15" s="4" t="inlineStr">
        <is>
          <t>SinglePoint Direct Solar [Member] | Promissory Note [Member]</t>
        </is>
      </c>
    </row>
    <row r="16">
      <c r="A16" s="4" t="inlineStr">
        <is>
          <t>Debt instrument, principal amount</t>
        </is>
      </c>
      <c r="D16" s="6" t="n">
        <v>311070</v>
      </c>
    </row>
    <row r="17">
      <c r="A17" s="4" t="inlineStr">
        <is>
          <t>Debt instrument, maturity date descriptions</t>
        </is>
      </c>
      <c r="D17" s="4" t="inlineStr">
        <is>
          <t>due in 18 monthly installments beginning December 12, 2020.</t>
        </is>
      </c>
    </row>
    <row r="18">
      <c r="A18" s="4" t="inlineStr">
        <is>
          <t>Debt instrument, interest rate</t>
        </is>
      </c>
      <c r="C18" s="4" t="inlineStr">
        <is>
          <t>1.00%</t>
        </is>
      </c>
      <c r="D18" s="4" t="inlineStr">
        <is>
          <t>1.00%</t>
        </is>
      </c>
    </row>
    <row r="19">
      <c r="A19" s="4" t="inlineStr">
        <is>
          <t>EnergyWyze, LLC [Member]</t>
        </is>
      </c>
    </row>
    <row r="20">
      <c r="A20" s="4" t="inlineStr">
        <is>
          <t>Short-term notes payable</t>
        </is>
      </c>
      <c r="C20" s="6" t="n">
        <v>203759</v>
      </c>
      <c r="D20" s="6" t="n">
        <v>203759</v>
      </c>
    </row>
    <row r="21">
      <c r="A21" s="4" t="inlineStr">
        <is>
          <t>Long-term notes-payable</t>
        </is>
      </c>
      <c r="C21" s="5" t="n">
        <v>135840</v>
      </c>
      <c r="D21" s="5" t="n">
        <v>135840</v>
      </c>
    </row>
    <row r="22">
      <c r="A22" s="4" t="inlineStr">
        <is>
          <t>Fair value of consideration</t>
        </is>
      </c>
      <c r="D22" s="5" t="n">
        <v>339599</v>
      </c>
    </row>
    <row r="23">
      <c r="A23" s="4" t="inlineStr">
        <is>
          <t>Balance outstanding</t>
        </is>
      </c>
      <c r="C23" s="6" t="n">
        <v>50000</v>
      </c>
      <c r="D23" s="5" t="n">
        <v>50000</v>
      </c>
    </row>
    <row r="24">
      <c r="A24" s="4" t="inlineStr">
        <is>
          <t>Purchase consideration</t>
        </is>
      </c>
      <c r="D24" s="6" t="n">
        <v>450000</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BLIGATIONS UNDER CAPITAL LEASE (Details) - USD ($)</t>
        </is>
      </c>
      <c r="B1" s="2" t="inlineStr">
        <is>
          <t>Jun. 30, 2021</t>
        </is>
      </c>
      <c r="C1" s="2" t="inlineStr">
        <is>
          <t>Dec. 31, 2020</t>
        </is>
      </c>
    </row>
    <row r="2">
      <c r="A2" s="4" t="inlineStr">
        <is>
          <t>Property, net</t>
        </is>
      </c>
      <c r="B2" s="6" t="n">
        <v>66404</v>
      </c>
      <c r="C2" s="6" t="n">
        <v>79167</v>
      </c>
    </row>
    <row r="3">
      <c r="A3" s="4" t="inlineStr">
        <is>
          <t>Total [Member]</t>
        </is>
      </c>
    </row>
    <row r="4">
      <c r="A4" s="4" t="inlineStr">
        <is>
          <t>Property, net</t>
        </is>
      </c>
      <c r="B4" s="5" t="n">
        <v>66705</v>
      </c>
      <c r="C4" s="5" t="n">
        <v>79167</v>
      </c>
    </row>
    <row r="5">
      <c r="A5" s="4" t="inlineStr">
        <is>
          <t>Office and warehouse facilities [Member]</t>
        </is>
      </c>
    </row>
    <row r="6">
      <c r="A6" s="4" t="inlineStr">
        <is>
          <t>Property, net</t>
        </is>
      </c>
      <c r="B6" s="5" t="n">
        <v>224037</v>
      </c>
      <c r="C6" s="5" t="n">
        <v>224037</v>
      </c>
    </row>
    <row r="7">
      <c r="A7" s="4" t="inlineStr">
        <is>
          <t>Accumulated Amortization [Member]</t>
        </is>
      </c>
    </row>
    <row r="8">
      <c r="A8" s="4" t="inlineStr">
        <is>
          <t>Property, net</t>
        </is>
      </c>
      <c r="B8" s="6" t="n">
        <v>157332</v>
      </c>
      <c r="C8" s="6" t="n">
        <v>1448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OBLIGATIONS UNDER CAPITAL LEASE (Details 1)</t>
        </is>
      </c>
      <c r="B1" s="2" t="inlineStr">
        <is>
          <t>Jun. 30, 2021USD ($)</t>
        </is>
      </c>
    </row>
    <row r="2">
      <c r="A2" s="3" t="inlineStr">
        <is>
          <t>Twelve months ending December 31,</t>
        </is>
      </c>
    </row>
    <row r="3">
      <c r="A3" s="4" t="inlineStr">
        <is>
          <t>2021</t>
        </is>
      </c>
      <c r="B3" s="6" t="n">
        <v>40391</v>
      </c>
    </row>
    <row r="4">
      <c r="A4" s="4" t="inlineStr">
        <is>
          <t>2022</t>
        </is>
      </c>
      <c r="B4" s="5" t="n">
        <v>45020</v>
      </c>
    </row>
    <row r="5">
      <c r="A5" s="4" t="inlineStr">
        <is>
          <t>2023</t>
        </is>
      </c>
      <c r="B5" s="5" t="n">
        <v>3758</v>
      </c>
    </row>
    <row r="6">
      <c r="A6" s="4" t="inlineStr">
        <is>
          <t>Total minimum lease payments</t>
        </is>
      </c>
      <c r="B6" s="5" t="n">
        <v>89169</v>
      </c>
    </row>
    <row r="7">
      <c r="A7" s="4" t="inlineStr">
        <is>
          <t>Amounts representing interest</t>
        </is>
      </c>
      <c r="B7" s="5" t="n">
        <v>-6140</v>
      </c>
    </row>
    <row r="8">
      <c r="A8" s="4" t="inlineStr">
        <is>
          <t>Lease payment due</t>
        </is>
      </c>
      <c r="B8" s="6" t="n">
        <v>830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32" customWidth="1" min="5" max="5"/>
  </cols>
  <sheetData>
    <row r="1">
      <c r="A1" s="1" t="inlineStr">
        <is>
          <t>OBLIGATIONS UNDER CAPITAL LEASE (Details Narrative)</t>
        </is>
      </c>
      <c r="B1" s="2" t="inlineStr">
        <is>
          <t>1 Months Ended</t>
        </is>
      </c>
      <c r="E1" s="2" t="inlineStr">
        <is>
          <t>6 Months Ended</t>
        </is>
      </c>
    </row>
    <row r="2">
      <c r="B2" s="2" t="inlineStr">
        <is>
          <t>Feb. 28, 2022USD ($)</t>
        </is>
      </c>
      <c r="C2" s="2" t="inlineStr">
        <is>
          <t>Feb. 28, 2021USD ($)</t>
        </is>
      </c>
      <c r="D2" s="2" t="inlineStr">
        <is>
          <t>Jan. 31, 2020USD ($)</t>
        </is>
      </c>
      <c r="E2" s="2" t="inlineStr">
        <is>
          <t>Jun. 30, 2021USD ($)ft²</t>
        </is>
      </c>
    </row>
    <row r="3">
      <c r="A3" s="4" t="inlineStr">
        <is>
          <t>Lease Agreements [Member] | July 2, 2019 [Member] | California [Member]</t>
        </is>
      </c>
    </row>
    <row r="4">
      <c r="A4" s="4" t="inlineStr">
        <is>
          <t>Monthly rental payment increased</t>
        </is>
      </c>
      <c r="E4" s="6" t="n">
        <v>2400</v>
      </c>
    </row>
    <row r="5">
      <c r="A5" s="4" t="inlineStr">
        <is>
          <t>Period of lease</t>
        </is>
      </c>
      <c r="E5" s="4" t="inlineStr">
        <is>
          <t>24</t>
        </is>
      </c>
    </row>
    <row r="6">
      <c r="A6" s="4" t="inlineStr">
        <is>
          <t>Office Space [Member]</t>
        </is>
      </c>
    </row>
    <row r="7">
      <c r="A7" s="4" t="inlineStr">
        <is>
          <t>Monthly rental payment increased</t>
        </is>
      </c>
      <c r="B7" s="6" t="n">
        <v>3758</v>
      </c>
      <c r="C7" s="6" t="n">
        <v>3688</v>
      </c>
    </row>
    <row r="8">
      <c r="A8" s="4" t="inlineStr">
        <is>
          <t>Office Space [Member] | Lease Agreements [Member]</t>
        </is>
      </c>
    </row>
    <row r="9">
      <c r="A9" s="4" t="inlineStr">
        <is>
          <t>Monthly rental payment increased</t>
        </is>
      </c>
      <c r="D9" s="6" t="n">
        <v>3688</v>
      </c>
    </row>
    <row r="10">
      <c r="A10" s="4" t="inlineStr">
        <is>
          <t>Area leased | ft²</t>
        </is>
      </c>
      <c r="E10" s="5" t="n">
        <v>1400</v>
      </c>
    </row>
    <row r="11">
      <c r="A11" s="4" t="inlineStr">
        <is>
          <t>Address of property</t>
        </is>
      </c>
      <c r="E11" s="4" t="inlineStr">
        <is>
          <t>2999 North 44th Street, Phoenix</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STOCKHOLDERS EQUITY (Details Narrative) - USD ($)</t>
        </is>
      </c>
      <c r="B1" s="2" t="inlineStr">
        <is>
          <t>Mar. 11, 2021</t>
        </is>
      </c>
      <c r="C1" s="2" t="inlineStr">
        <is>
          <t>Apr. 30, 2021</t>
        </is>
      </c>
      <c r="D1" s="2" t="inlineStr">
        <is>
          <t>Mar. 26, 2021</t>
        </is>
      </c>
      <c r="E1" s="2" t="inlineStr">
        <is>
          <t>Mar. 19, 2021</t>
        </is>
      </c>
      <c r="F1" s="2" t="inlineStr">
        <is>
          <t>Jan. 26, 2021</t>
        </is>
      </c>
      <c r="G1" s="2" t="inlineStr">
        <is>
          <t>Jun. 30, 2021</t>
        </is>
      </c>
      <c r="H1" s="2" t="inlineStr">
        <is>
          <t>Jun. 30, 2020</t>
        </is>
      </c>
      <c r="I1" s="2" t="inlineStr">
        <is>
          <t>Jan. 28, 2021</t>
        </is>
      </c>
      <c r="J1" s="2" t="inlineStr">
        <is>
          <t>Dec. 31, 2020</t>
        </is>
      </c>
      <c r="K1" s="2" t="inlineStr">
        <is>
          <t>Dec. 18, 2020</t>
        </is>
      </c>
    </row>
    <row r="2">
      <c r="A2" s="4" t="inlineStr">
        <is>
          <t>Common stock, Shares outstanding</t>
        </is>
      </c>
      <c r="G2" s="5" t="n">
        <v>42475133</v>
      </c>
      <c r="J2" s="5" t="n">
        <v>33075711</v>
      </c>
    </row>
    <row r="3">
      <c r="A3" s="4" t="inlineStr">
        <is>
          <t>Common stock, Shares issued</t>
        </is>
      </c>
      <c r="G3" s="5" t="n">
        <v>42838120</v>
      </c>
      <c r="J3" s="5" t="n">
        <v>33075711</v>
      </c>
    </row>
    <row r="4">
      <c r="A4" s="4" t="inlineStr">
        <is>
          <t>Common stock, Par value</t>
        </is>
      </c>
      <c r="G4" s="7" t="n">
        <v>0.0001</v>
      </c>
      <c r="J4" s="7" t="n">
        <v>0.0001</v>
      </c>
    </row>
    <row r="5">
      <c r="A5" s="4" t="inlineStr">
        <is>
          <t>Common stock, Shares authorized</t>
        </is>
      </c>
      <c r="G5" s="5" t="n">
        <v>5000000000</v>
      </c>
      <c r="J5" s="5" t="n">
        <v>5000000000</v>
      </c>
    </row>
    <row r="6">
      <c r="A6" s="4" t="inlineStr">
        <is>
          <t>Common shares issued for services, value</t>
        </is>
      </c>
      <c r="G6" s="6" t="n">
        <v>53866</v>
      </c>
      <c r="H6" s="6" t="n">
        <v>118000</v>
      </c>
    </row>
    <row r="7">
      <c r="A7" s="4" t="inlineStr">
        <is>
          <t>Common shares purchased value</t>
        </is>
      </c>
      <c r="G7" s="6" t="n">
        <v>53867</v>
      </c>
      <c r="H7" s="6" t="n">
        <v>118000</v>
      </c>
    </row>
    <row r="8">
      <c r="A8" s="4" t="inlineStr">
        <is>
          <t>GHS [Member]</t>
        </is>
      </c>
    </row>
    <row r="9">
      <c r="A9" s="4" t="inlineStr">
        <is>
          <t>common shares purchased</t>
        </is>
      </c>
      <c r="B9" s="5" t="n">
        <v>1010</v>
      </c>
      <c r="G9" s="5" t="n">
        <v>760</v>
      </c>
    </row>
    <row r="10">
      <c r="A10" s="4" t="inlineStr">
        <is>
          <t>Common shares purchased value</t>
        </is>
      </c>
      <c r="B10" s="6" t="n">
        <v>500000</v>
      </c>
      <c r="G10" s="6" t="n">
        <v>750000</v>
      </c>
    </row>
    <row r="11">
      <c r="A11" s="4" t="inlineStr">
        <is>
          <t>Class A Convertible Preferred Stock [Member]</t>
        </is>
      </c>
    </row>
    <row r="12">
      <c r="A12" s="4" t="inlineStr">
        <is>
          <t>Preferred stock, Par value</t>
        </is>
      </c>
      <c r="G12" s="7" t="n">
        <v>0.0001</v>
      </c>
      <c r="J12" s="7" t="n">
        <v>0.0001</v>
      </c>
    </row>
    <row r="13">
      <c r="A13" s="4" t="inlineStr">
        <is>
          <t>Preferred stock, Shares authorized</t>
        </is>
      </c>
      <c r="G13" s="5" t="n">
        <v>100000000</v>
      </c>
      <c r="J13" s="5" t="n">
        <v>100000000</v>
      </c>
    </row>
    <row r="14">
      <c r="A14" s="4" t="inlineStr">
        <is>
          <t>Preferred stock, Shares outstanding</t>
        </is>
      </c>
      <c r="G14" s="5" t="n">
        <v>56538285</v>
      </c>
      <c r="J14" s="5" t="n">
        <v>60000000</v>
      </c>
    </row>
    <row r="15">
      <c r="A15" s="4" t="inlineStr">
        <is>
          <t>Preferred stock, Shares issued</t>
        </is>
      </c>
      <c r="G15" s="5" t="n">
        <v>56538285</v>
      </c>
      <c r="J15" s="5" t="n">
        <v>60000000</v>
      </c>
    </row>
    <row r="16">
      <c r="A16" s="4" t="inlineStr">
        <is>
          <t>Designated shares</t>
        </is>
      </c>
      <c r="G16" s="5" t="n">
        <v>60000000</v>
      </c>
      <c r="J16" s="5" t="n">
        <v>60000000</v>
      </c>
    </row>
    <row r="17">
      <c r="A17" s="4" t="inlineStr">
        <is>
          <t>Voting rights, description</t>
        </is>
      </c>
      <c r="G17" s="4" t="inlineStr">
        <is>
          <t>Each share of Class A Stock is convertible at any time into 25 shares of common stock, totaling 1,413,457,125 as of June 30th, 2021 shares of common stock assuming full conversion of all outstanding shares.</t>
        </is>
      </c>
    </row>
    <row r="18">
      <c r="A18" s="4" t="inlineStr">
        <is>
          <t>Class D Convertible Preferred Shares [Member]</t>
        </is>
      </c>
    </row>
    <row r="19">
      <c r="A19" s="4" t="inlineStr">
        <is>
          <t>Conversion price</t>
        </is>
      </c>
      <c r="G19" s="8" t="n">
        <v>1.73</v>
      </c>
    </row>
    <row r="20">
      <c r="A20" s="4" t="inlineStr">
        <is>
          <t>Class D convertible preferred stock designated</t>
        </is>
      </c>
      <c r="B20" s="5" t="n">
        <v>2000</v>
      </c>
    </row>
    <row r="21">
      <c r="A21" s="4" t="inlineStr">
        <is>
          <t>Right of redeem, descriptions</t>
        </is>
      </c>
      <c r="G21" s="4" t="inlineStr">
        <is>
          <t>If all of the Class D Preferred Stock are redeemed within ninety (90) calendar days from the issuance date thereof, the Company shall have the right to redeem the Class D Preferred Stock upon three (3) business days’ of written notice at a price equal to one hundred and fifteen percent (115%) of the Stated Value together with any accrued but unpaid dividends</t>
        </is>
      </c>
    </row>
    <row r="22">
      <c r="A22" s="4" t="inlineStr">
        <is>
          <t>Undesignated preferred stock outstanding</t>
        </is>
      </c>
      <c r="G22" s="5" t="n">
        <v>2000</v>
      </c>
    </row>
    <row r="23">
      <c r="A23" s="4" t="inlineStr">
        <is>
          <t>Undesignated preferred stock issued</t>
        </is>
      </c>
      <c r="G23" s="5" t="n">
        <v>2000</v>
      </c>
    </row>
    <row r="24">
      <c r="A24" s="4" t="inlineStr">
        <is>
          <t>Class B Preferred Stock [Member]</t>
        </is>
      </c>
    </row>
    <row r="25">
      <c r="A25" s="4" t="inlineStr">
        <is>
          <t>Conversion price</t>
        </is>
      </c>
      <c r="G25" s="9" t="n">
        <v>0.183</v>
      </c>
    </row>
    <row r="26">
      <c r="A26" s="4" t="inlineStr">
        <is>
          <t>Right of redeem, descriptions</t>
        </is>
      </c>
      <c r="G26" s="4" t="inlineStr">
        <is>
          <t>If all of the Class B Preferred Stock are redeemed within ninety (90) calendar days from the issuance date thereof, the Company shall have the right to redeem the Class B Preferred Stock upon three (3) business days of written notice at a price equal to one hundred and fifteen percent (115%) of the Stated Value together with any accrued but unpaid dividends</t>
        </is>
      </c>
    </row>
    <row r="27">
      <c r="A27" s="4" t="inlineStr">
        <is>
          <t>Preferred stock, Par value</t>
        </is>
      </c>
      <c r="G27" s="7" t="n">
        <v>0.0001</v>
      </c>
      <c r="J27" s="7" t="n">
        <v>0.0001</v>
      </c>
    </row>
    <row r="28">
      <c r="A28" s="4" t="inlineStr">
        <is>
          <t>Preferred stock, Shares authorized</t>
        </is>
      </c>
      <c r="G28" s="5" t="n">
        <v>1500</v>
      </c>
      <c r="J28" s="5" t="n">
        <v>1500</v>
      </c>
    </row>
    <row r="29">
      <c r="A29" s="4" t="inlineStr">
        <is>
          <t>Preferred stock, Shares outstanding</t>
        </is>
      </c>
      <c r="G29" s="5" t="n">
        <v>123</v>
      </c>
      <c r="J29" s="5" t="n">
        <v>408</v>
      </c>
    </row>
    <row r="30">
      <c r="A30" s="4" t="inlineStr">
        <is>
          <t>Preferred stock, Shares issued</t>
        </is>
      </c>
      <c r="G30" s="5" t="n">
        <v>123</v>
      </c>
      <c r="J30" s="5" t="n">
        <v>408</v>
      </c>
    </row>
    <row r="31">
      <c r="A31" s="4" t="inlineStr">
        <is>
          <t>Stated value per share</t>
        </is>
      </c>
      <c r="G31" s="6" t="n">
        <v>1200</v>
      </c>
      <c r="J31" s="6" t="n">
        <v>1200</v>
      </c>
    </row>
    <row r="32">
      <c r="A32" s="4" t="inlineStr">
        <is>
          <t>Undesignated shares</t>
        </is>
      </c>
      <c r="G32" s="5" t="n">
        <v>39995000</v>
      </c>
      <c r="J32" s="5" t="n">
        <v>39998500</v>
      </c>
    </row>
    <row r="33">
      <c r="A33" s="4" t="inlineStr">
        <is>
          <t>Unissued shares</t>
        </is>
      </c>
      <c r="G33" s="5" t="n">
        <v>39995000</v>
      </c>
      <c r="J33" s="5" t="n">
        <v>39998500</v>
      </c>
    </row>
    <row r="34">
      <c r="A34" s="4" t="inlineStr">
        <is>
          <t>Class C Preferred Stock [Member]</t>
        </is>
      </c>
    </row>
    <row r="35">
      <c r="A35" s="4" t="inlineStr">
        <is>
          <t>Right of redeem, descriptions</t>
        </is>
      </c>
      <c r="G35" s="4" t="inlineStr">
        <is>
          <t>If all of the Class C Preferred Stock are redeemed within ninety (90) calendar days from the issuance date thereof, the Company shall have the right to redeem the Class C Preferred Stock upon three (3) business days of written notice at a price equal to one hundred and fifteen percent (115%) of the Stated Value together with any accrued but unpaid dividends</t>
        </is>
      </c>
    </row>
    <row r="36">
      <c r="A36" s="4" t="inlineStr">
        <is>
          <t>Undesignated preferred stock outstanding</t>
        </is>
      </c>
      <c r="G36" s="5" t="n">
        <v>760</v>
      </c>
    </row>
    <row r="37">
      <c r="A37" s="4" t="inlineStr">
        <is>
          <t>Undesignated preferred stock issued</t>
        </is>
      </c>
      <c r="G37" s="5" t="n">
        <v>760</v>
      </c>
    </row>
    <row r="38">
      <c r="A38" s="4" t="inlineStr">
        <is>
          <t>Stated value per share</t>
        </is>
      </c>
      <c r="G38" s="6" t="n">
        <v>1200</v>
      </c>
      <c r="J38" s="6" t="n">
        <v>1200</v>
      </c>
    </row>
    <row r="39">
      <c r="A39" s="4" t="inlineStr">
        <is>
          <t>Description of beneficial ownership limitations</t>
        </is>
      </c>
      <c r="G39" s="4" t="inlineStr">
        <is>
          <t>(a) $1.22 (a fixed price equaling ninety percent (90%) of the average daily volume weighted average price (“VWAP”) for the Company’s common stock for the five (5) trading days preceding the execution of definitive agreements); and (b) where applicable, a fixed price equaling ninety percent (90%) of the average daily VWAP for the five (5) trading days following a reverse split.</t>
        </is>
      </c>
    </row>
    <row r="40">
      <c r="A40" s="4" t="inlineStr">
        <is>
          <t>Class C convertible preferred stock designated</t>
        </is>
      </c>
      <c r="I40" s="6" t="n">
        <v>1500</v>
      </c>
    </row>
    <row r="41">
      <c r="A41" s="4" t="inlineStr">
        <is>
          <t>third tranche [Member] | GHS [Member]</t>
        </is>
      </c>
    </row>
    <row r="42">
      <c r="A42" s="4" t="inlineStr">
        <is>
          <t>common shares purchased</t>
        </is>
      </c>
      <c r="D42" s="5" t="n">
        <v>500</v>
      </c>
    </row>
    <row r="43">
      <c r="A43" s="4" t="inlineStr">
        <is>
          <t>Common shares purchased value</t>
        </is>
      </c>
      <c r="D43" s="6" t="n">
        <v>500000</v>
      </c>
    </row>
    <row r="44">
      <c r="A44" s="4" t="inlineStr">
        <is>
          <t>fourth tranche [Member] | GHS [Member]</t>
        </is>
      </c>
    </row>
    <row r="45">
      <c r="A45" s="4" t="inlineStr">
        <is>
          <t>common shares purchased</t>
        </is>
      </c>
      <c r="C45" s="5" t="n">
        <v>500</v>
      </c>
    </row>
    <row r="46">
      <c r="A46" s="4" t="inlineStr">
        <is>
          <t>Common shares purchased value</t>
        </is>
      </c>
      <c r="C46" s="6" t="n">
        <v>500000</v>
      </c>
    </row>
    <row r="47">
      <c r="A47" s="4" t="inlineStr">
        <is>
          <t>Second Tranche [Member] | GHS [Member]</t>
        </is>
      </c>
    </row>
    <row r="48">
      <c r="A48" s="4" t="inlineStr">
        <is>
          <t>common shares purchased</t>
        </is>
      </c>
      <c r="E48" s="5" t="n">
        <v>500</v>
      </c>
    </row>
    <row r="49">
      <c r="A49" s="4" t="inlineStr">
        <is>
          <t>Common shares purchased value</t>
        </is>
      </c>
      <c r="E49" s="6" t="n">
        <v>500000</v>
      </c>
    </row>
    <row r="50">
      <c r="A50" s="4" t="inlineStr">
        <is>
          <t>UAHC and Iliad [Member]</t>
        </is>
      </c>
    </row>
    <row r="51">
      <c r="A51" s="4" t="inlineStr">
        <is>
          <t>Common stock issued</t>
        </is>
      </c>
      <c r="F51" s="5" t="n">
        <v>1733333</v>
      </c>
    </row>
    <row r="52">
      <c r="A52" s="4" t="inlineStr">
        <is>
          <t>Articles of Incorporation [Member]</t>
        </is>
      </c>
    </row>
    <row r="53">
      <c r="A53" s="4" t="inlineStr">
        <is>
          <t>Class B convertible preferred stock designated</t>
        </is>
      </c>
      <c r="K53" s="5" t="n">
        <v>1500</v>
      </c>
    </row>
    <row r="54">
      <c r="A54" s="4" t="inlineStr">
        <is>
          <t>April 2, 2021 [Member]</t>
        </is>
      </c>
    </row>
    <row r="55">
      <c r="A55" s="4" t="inlineStr">
        <is>
          <t>Common stock issued</t>
        </is>
      </c>
      <c r="G55" s="5" t="n">
        <v>1744343</v>
      </c>
    </row>
    <row r="56">
      <c r="A56" s="4" t="inlineStr">
        <is>
          <t>June 18, 2021 [Member]</t>
        </is>
      </c>
    </row>
    <row r="57">
      <c r="A57" s="4" t="inlineStr">
        <is>
          <t>Conversion of shares</t>
        </is>
      </c>
      <c r="G57" s="5" t="n">
        <v>1868853</v>
      </c>
    </row>
    <row r="58">
      <c r="A58" s="4" t="inlineStr">
        <is>
          <t>June 30, 2021 [Member]</t>
        </is>
      </c>
    </row>
    <row r="59">
      <c r="A59" s="4" t="inlineStr">
        <is>
          <t>Conversion of shares</t>
        </is>
      </c>
      <c r="G59" s="5" t="n">
        <v>292875</v>
      </c>
    </row>
    <row r="60">
      <c r="A60" s="4" t="inlineStr">
        <is>
          <t>May 26, 2021 [Member]</t>
        </is>
      </c>
    </row>
    <row r="61">
      <c r="A61" s="4" t="inlineStr">
        <is>
          <t>Common shares issued for services</t>
        </is>
      </c>
      <c r="G61" s="5" t="n">
        <v>66667</v>
      </c>
    </row>
    <row r="62">
      <c r="A62" s="4" t="inlineStr">
        <is>
          <t>Common shares issued for services, value</t>
        </is>
      </c>
      <c r="G62" s="6" t="n">
        <v>35866</v>
      </c>
    </row>
    <row r="63">
      <c r="A63" s="4" t="inlineStr">
        <is>
          <t>Price per share</t>
        </is>
      </c>
      <c r="G63" s="9" t="n">
        <v>0.538</v>
      </c>
    </row>
    <row r="64">
      <c r="A64" s="4" t="inlineStr">
        <is>
          <t>June 24, 2021 [Member]</t>
        </is>
      </c>
    </row>
    <row r="65">
      <c r="A65" s="4" t="inlineStr">
        <is>
          <t>Common stock issued</t>
        </is>
      </c>
      <c r="G65" s="5" t="n">
        <v>1375000</v>
      </c>
    </row>
    <row r="66">
      <c r="A66" s="4" t="inlineStr">
        <is>
          <t>Conversion of shares</t>
        </is>
      </c>
      <c r="G66" s="5" t="n">
        <v>2461715</v>
      </c>
    </row>
    <row r="67">
      <c r="A67" s="4" t="inlineStr">
        <is>
          <t>February 8, 2021 [Member]</t>
        </is>
      </c>
    </row>
    <row r="68">
      <c r="A68" s="4" t="inlineStr">
        <is>
          <t>Common stock issued</t>
        </is>
      </c>
      <c r="G68" s="5" t="n">
        <v>333333</v>
      </c>
    </row>
    <row r="69">
      <c r="A69" s="4" t="inlineStr">
        <is>
          <t>Conversion of shares</t>
        </is>
      </c>
      <c r="G69" s="5" t="n">
        <v>1000000</v>
      </c>
    </row>
    <row r="70">
      <c r="A70" s="4" t="inlineStr">
        <is>
          <t>March 27, 2021 [Member]</t>
        </is>
      </c>
    </row>
    <row r="71">
      <c r="A71" s="4" t="inlineStr">
        <is>
          <t>Common stock issued</t>
        </is>
      </c>
      <c r="G71" s="5" t="n">
        <v>168350</v>
      </c>
    </row>
    <row r="72">
      <c r="A72" s="4" t="inlineStr">
        <is>
          <t>Common stock issued, value</t>
        </is>
      </c>
      <c r="G72" s="6" t="n">
        <v>500000</v>
      </c>
    </row>
    <row r="73">
      <c r="A73" s="4" t="inlineStr">
        <is>
          <t>Consideration ownership</t>
        </is>
      </c>
      <c r="G73" s="4" t="inlineStr">
        <is>
          <t>51.00%</t>
        </is>
      </c>
    </row>
    <row r="74">
      <c r="A74" s="4" t="inlineStr">
        <is>
          <t>January 7, 2021 [Member]</t>
        </is>
      </c>
    </row>
    <row r="75">
      <c r="A75" s="4" t="inlineStr">
        <is>
          <t>Common shares issued for services</t>
        </is>
      </c>
      <c r="G75" s="5" t="n">
        <v>66667</v>
      </c>
    </row>
    <row r="76">
      <c r="A76" s="4" t="inlineStr">
        <is>
          <t>Common shares issued for services, value</t>
        </is>
      </c>
      <c r="G76" s="6" t="n">
        <v>18000</v>
      </c>
    </row>
    <row r="77">
      <c r="A77" s="4" t="inlineStr">
        <is>
          <t>Price per share</t>
        </is>
      </c>
      <c r="G77" s="8" t="n">
        <v>0.27</v>
      </c>
    </row>
    <row r="78">
      <c r="A78" s="4" t="inlineStr">
        <is>
          <t>May 4, 2021 [Member]</t>
        </is>
      </c>
    </row>
    <row r="79">
      <c r="A79" s="4" t="inlineStr">
        <is>
          <t>Conversion of shares</t>
        </is>
      </c>
      <c r="G79" s="5" t="n">
        <v>37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1</t>
        </is>
      </c>
      <c r="C2" s="2" t="inlineStr">
        <is>
          <t>Jun. 30, 2020</t>
        </is>
      </c>
      <c r="D2" s="2" t="inlineStr">
        <is>
          <t>Dec. 31, 2020</t>
        </is>
      </c>
    </row>
    <row r="3">
      <c r="A3" s="4" t="inlineStr">
        <is>
          <t>Common stock shares issued, amount</t>
        </is>
      </c>
      <c r="B3" s="6" t="n">
        <v>53867</v>
      </c>
      <c r="C3" s="6" t="n">
        <v>118000</v>
      </c>
    </row>
    <row r="4">
      <c r="A4" s="4" t="inlineStr">
        <is>
          <t>Debt instrument, principal amount</t>
        </is>
      </c>
      <c r="B4" s="5" t="n">
        <v>20437</v>
      </c>
    </row>
    <row r="5">
      <c r="A5" s="4" t="inlineStr">
        <is>
          <t>Accrued expenses, including accrued officer salaries</t>
        </is>
      </c>
      <c r="B5" s="5" t="n">
        <v>470922</v>
      </c>
      <c r="D5" s="6" t="n">
        <v>1661208</v>
      </c>
    </row>
    <row r="6">
      <c r="A6" s="4" t="inlineStr">
        <is>
          <t>CEO, CFO and President [Member]</t>
        </is>
      </c>
    </row>
    <row r="7">
      <c r="A7" s="4" t="inlineStr">
        <is>
          <t>Accrued expenses, including accrued officer salaries</t>
        </is>
      </c>
      <c r="B7" s="5" t="n">
        <v>240750</v>
      </c>
      <c r="D7" s="6" t="n">
        <v>1005230</v>
      </c>
    </row>
    <row r="8">
      <c r="A8" s="4" t="inlineStr">
        <is>
          <t>Seperation Agreement [Member] | Mr. Lambrecht [Member]</t>
        </is>
      </c>
    </row>
    <row r="9">
      <c r="A9" s="4" t="inlineStr">
        <is>
          <t>Amount paid under agreement</t>
        </is>
      </c>
      <c r="B9" s="5" t="n">
        <v>250000</v>
      </c>
    </row>
    <row r="10">
      <c r="A10" s="4" t="inlineStr">
        <is>
          <t>Accrued compensation</t>
        </is>
      </c>
      <c r="B10" s="6" t="n">
        <v>764480</v>
      </c>
    </row>
    <row r="11">
      <c r="A11" s="4" t="inlineStr">
        <is>
          <t>Shares issued price per share</t>
        </is>
      </c>
      <c r="B11" s="8" t="n">
        <v>0.75</v>
      </c>
    </row>
    <row r="12">
      <c r="A12" s="4" t="inlineStr">
        <is>
          <t>Common stock shares issued, shares</t>
        </is>
      </c>
      <c r="B12" s="5" t="n">
        <v>362987</v>
      </c>
    </row>
    <row r="13">
      <c r="A13" s="4" t="inlineStr">
        <is>
          <t>Common stock shares issued, amount</t>
        </is>
      </c>
      <c r="B13" s="6" t="n">
        <v>272240</v>
      </c>
    </row>
    <row r="14">
      <c r="A14" s="4" t="inlineStr">
        <is>
          <t>Due from related parties</t>
        </is>
      </c>
      <c r="B14" s="6" t="n">
        <v>848612</v>
      </c>
    </row>
    <row r="15">
      <c r="A15" s="4" t="inlineStr">
        <is>
          <t>Interest rate</t>
        </is>
      </c>
      <c r="B15" s="4" t="inlineStr">
        <is>
          <t>10.00%</t>
        </is>
      </c>
    </row>
    <row r="16">
      <c r="A16" s="4" t="inlineStr">
        <is>
          <t>Debt instrument, principal amount</t>
        </is>
      </c>
      <c r="B16" s="6" t="n">
        <v>21522</v>
      </c>
    </row>
    <row r="17">
      <c r="A17" s="4" t="inlineStr">
        <is>
          <t>Due date</t>
        </is>
      </c>
      <c r="B17" s="4" t="inlineStr">
        <is>
          <t>Sep. 1,
		2021</t>
        </is>
      </c>
    </row>
    <row r="18">
      <c r="A18" s="4" t="inlineStr">
        <is>
          <t>Debt instrument, final payment amount</t>
        </is>
      </c>
      <c r="B18" s="6" t="n">
        <v>21523</v>
      </c>
    </row>
    <row r="19">
      <c r="A19" s="4" t="inlineStr">
        <is>
          <t>Decrease in current liabilities</t>
        </is>
      </c>
      <c r="B19" s="5" t="n">
        <v>547010</v>
      </c>
    </row>
    <row r="20">
      <c r="A20" s="4" t="inlineStr">
        <is>
          <t>Accrued expenses, including accrued officer salaries</t>
        </is>
      </c>
      <c r="B20" s="6" t="n">
        <v>6063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CLASSES AND CONCENTRATIONS (Details) - USD ($)</t>
        </is>
      </c>
      <c r="B1" s="2" t="inlineStr">
        <is>
          <t>6 Months Ended</t>
        </is>
      </c>
    </row>
    <row r="2">
      <c r="B2" s="2" t="inlineStr">
        <is>
          <t>Jun. 30, 2021</t>
        </is>
      </c>
      <c r="C2" s="2" t="inlineStr">
        <is>
          <t>Jun. 30, 2020</t>
        </is>
      </c>
    </row>
    <row r="3">
      <c r="A3" s="3" t="inlineStr">
        <is>
          <t>Revenue by product/service lines:</t>
        </is>
      </c>
    </row>
    <row r="4">
      <c r="A4" s="4" t="inlineStr">
        <is>
          <t>Retail</t>
        </is>
      </c>
      <c r="B4" s="6" t="n">
        <v>253250</v>
      </c>
      <c r="C4" s="6" t="n">
        <v>34362</v>
      </c>
    </row>
    <row r="5">
      <c r="A5" s="4" t="inlineStr">
        <is>
          <t>Distribution</t>
        </is>
      </c>
      <c r="B5" s="5" t="n">
        <v>13904</v>
      </c>
      <c r="C5" s="5" t="n">
        <v>95693</v>
      </c>
    </row>
    <row r="6">
      <c r="A6" s="4" t="inlineStr">
        <is>
          <t>Services</t>
        </is>
      </c>
      <c r="B6" s="5" t="n">
        <v>426681</v>
      </c>
      <c r="C6" s="5" t="n">
        <v>1340444</v>
      </c>
    </row>
    <row r="7">
      <c r="A7" s="4" t="inlineStr">
        <is>
          <t>Total</t>
        </is>
      </c>
      <c r="B7" s="5" t="n">
        <v>693835</v>
      </c>
      <c r="C7" s="5" t="n">
        <v>1470499</v>
      </c>
    </row>
    <row r="8">
      <c r="A8" s="3" t="inlineStr">
        <is>
          <t>Revenue by subsidiary:</t>
        </is>
      </c>
    </row>
    <row r="9">
      <c r="A9" s="4" t="inlineStr">
        <is>
          <t>Singlepoint (parent company)</t>
        </is>
      </c>
      <c r="B9" s="5" t="n">
        <v>19363</v>
      </c>
      <c r="C9" s="5" t="n">
        <v>127865</v>
      </c>
    </row>
    <row r="10">
      <c r="A10" s="4" t="inlineStr">
        <is>
          <t>Direct Solar America</t>
        </is>
      </c>
      <c r="B10" s="5" t="n">
        <v>389081</v>
      </c>
      <c r="C10" s="5" t="n">
        <v>1318184</v>
      </c>
    </row>
    <row r="11">
      <c r="A11" s="4" t="inlineStr">
        <is>
          <t>DIGS</t>
        </is>
      </c>
      <c r="B11" s="5" t="n">
        <v>30693</v>
      </c>
      <c r="C11" s="5" t="n">
        <v>24450</v>
      </c>
    </row>
    <row r="12">
      <c r="A12" s="4" t="inlineStr">
        <is>
          <t>EnergyWyze</t>
        </is>
      </c>
      <c r="B12" s="5" t="n">
        <v>37600</v>
      </c>
      <c r="C12" s="5" t="n">
        <v>0</v>
      </c>
    </row>
    <row r="13">
      <c r="A13" s="4" t="inlineStr">
        <is>
          <t>Box Pure Aire</t>
        </is>
      </c>
      <c r="B13" s="5" t="n">
        <v>217098</v>
      </c>
      <c r="C13" s="5" t="n">
        <v>0</v>
      </c>
    </row>
    <row r="14">
      <c r="A14" s="4" t="inlineStr">
        <is>
          <t>Total revenue</t>
        </is>
      </c>
      <c r="B14" s="6" t="n">
        <v>693835</v>
      </c>
      <c r="C14" s="6" t="n">
        <v>14704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BSEQUENT EVENTS (Details Narrative) - Subsequent Event [Member]</t>
        </is>
      </c>
      <c r="B1" s="2" t="inlineStr">
        <is>
          <t>Jul. 13, 2021USD ($)shares</t>
        </is>
      </c>
    </row>
    <row r="2">
      <c r="A2" s="4" t="inlineStr">
        <is>
          <t>Note Purchase Agreement [Member] | Bucktown Capital LLC [Member]</t>
        </is>
      </c>
    </row>
    <row r="3">
      <c r="A3" s="4" t="inlineStr">
        <is>
          <t>Debt instrument, principal amount | $</t>
        </is>
      </c>
      <c r="B3" s="6" t="n">
        <v>1580000</v>
      </c>
    </row>
    <row r="4">
      <c r="A4" s="4" t="inlineStr">
        <is>
          <t>Debt instrument, interest rate</t>
        </is>
      </c>
      <c r="B4" s="4" t="inlineStr">
        <is>
          <t>8.00%</t>
        </is>
      </c>
    </row>
    <row r="5">
      <c r="A5" s="4" t="inlineStr">
        <is>
          <t>Cash payment desription</t>
        </is>
      </c>
      <c r="B5" s="4" t="inlineStr">
        <is>
          <t>Company will make quarterly cash payments to BCL equal to $250,000. The Company may choose the frequency and amount of each payment (subject to a minimum payment of $50,000) during each applicable quarter so long as the aggregate amount paid during each quarter is equal to $250,000</t>
        </is>
      </c>
    </row>
    <row r="6">
      <c r="A6" s="4" t="inlineStr">
        <is>
          <t>Debt instrument, maturity date</t>
        </is>
      </c>
      <c r="B6" s="4" t="inlineStr">
        <is>
          <t>Jan. 1,
		2022</t>
        </is>
      </c>
    </row>
    <row r="7">
      <c r="A7" s="4" t="inlineStr">
        <is>
          <t>Warrant Settlement [Member]</t>
        </is>
      </c>
    </row>
    <row r="8">
      <c r="A8" s="4" t="inlineStr">
        <is>
          <t>Cancellation of warrants to purchase shares of common stock | shares</t>
        </is>
      </c>
      <c r="B8" s="5" t="n">
        <v>57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Unaudited)</t>
        </is>
      </c>
    </row>
    <row r="4">
      <c r="A4" s="4" t="inlineStr">
        <is>
          <t>REVENUE</t>
        </is>
      </c>
      <c r="B4" s="6" t="n">
        <v>454822</v>
      </c>
      <c r="C4" s="6" t="n">
        <v>395277</v>
      </c>
      <c r="D4" s="6" t="n">
        <v>693835</v>
      </c>
      <c r="E4" s="6" t="n">
        <v>1470499</v>
      </c>
    </row>
    <row r="5">
      <c r="A5" s="4" t="inlineStr">
        <is>
          <t>Cost of Revenue</t>
        </is>
      </c>
      <c r="B5" s="5" t="n">
        <v>302332</v>
      </c>
      <c r="C5" s="5" t="n">
        <v>290594</v>
      </c>
      <c r="D5" s="5" t="n">
        <v>607071</v>
      </c>
      <c r="E5" s="5" t="n">
        <v>1056202</v>
      </c>
    </row>
    <row r="6">
      <c r="A6" s="4" t="inlineStr">
        <is>
          <t>Gross profit</t>
        </is>
      </c>
      <c r="B6" s="5" t="n">
        <v>152490</v>
      </c>
      <c r="C6" s="5" t="n">
        <v>104683</v>
      </c>
      <c r="D6" s="5" t="n">
        <v>86764</v>
      </c>
      <c r="E6" s="5" t="n">
        <v>414297</v>
      </c>
    </row>
    <row r="7">
      <c r="A7" s="3" t="inlineStr">
        <is>
          <t>OPERATING EXPENSES:</t>
        </is>
      </c>
    </row>
    <row r="8">
      <c r="A8" s="4" t="inlineStr">
        <is>
          <t>Consulting fees</t>
        </is>
      </c>
      <c r="B8" s="5" t="n">
        <v>68544</v>
      </c>
      <c r="C8" s="5" t="n">
        <v>36921</v>
      </c>
      <c r="D8" s="5" t="n">
        <v>128875</v>
      </c>
      <c r="E8" s="5" t="n">
        <v>173937</v>
      </c>
    </row>
    <row r="9">
      <c r="A9" s="4" t="inlineStr">
        <is>
          <t>Professional and legal fees</t>
        </is>
      </c>
      <c r="B9" s="5" t="n">
        <v>236981</v>
      </c>
      <c r="C9" s="5" t="n">
        <v>96796</v>
      </c>
      <c r="D9" s="5" t="n">
        <v>358538</v>
      </c>
      <c r="E9" s="5" t="n">
        <v>171614</v>
      </c>
    </row>
    <row r="10">
      <c r="A10" s="4" t="inlineStr">
        <is>
          <t>Investor relations</t>
        </is>
      </c>
      <c r="B10" s="5" t="n">
        <v>111601</v>
      </c>
      <c r="C10" s="5" t="n">
        <v>19368</v>
      </c>
      <c r="D10" s="5" t="n">
        <v>278956</v>
      </c>
      <c r="E10" s="5" t="n">
        <v>63152</v>
      </c>
    </row>
    <row r="11">
      <c r="A11" s="4" t="inlineStr">
        <is>
          <t>General and administrative</t>
        </is>
      </c>
      <c r="B11" s="5" t="n">
        <v>867107</v>
      </c>
      <c r="C11" s="5" t="n">
        <v>689557</v>
      </c>
      <c r="D11" s="5" t="n">
        <v>1564556</v>
      </c>
      <c r="E11" s="5" t="n">
        <v>1380529</v>
      </c>
    </row>
    <row r="12">
      <c r="A12" s="4" t="inlineStr">
        <is>
          <t>Operating expenses</t>
        </is>
      </c>
      <c r="B12" s="5" t="n">
        <v>1284232</v>
      </c>
      <c r="C12" s="5" t="n">
        <v>842642</v>
      </c>
      <c r="D12" s="5" t="n">
        <v>2330925</v>
      </c>
      <c r="E12" s="5" t="n">
        <v>1789232</v>
      </c>
    </row>
    <row r="13">
      <c r="A13" s="4" t="inlineStr">
        <is>
          <t>LOSS FROM OPERATIONS</t>
        </is>
      </c>
      <c r="B13" s="5" t="n">
        <v>-1131742</v>
      </c>
      <c r="C13" s="5" t="n">
        <v>-737959</v>
      </c>
      <c r="D13" s="5" t="n">
        <v>-2244161</v>
      </c>
      <c r="E13" s="5" t="n">
        <v>-1374935</v>
      </c>
    </row>
    <row r="14">
      <c r="A14" s="3" t="inlineStr">
        <is>
          <t>OTHER INCOME (EXPENSE):</t>
        </is>
      </c>
    </row>
    <row r="15">
      <c r="A15" s="4" t="inlineStr">
        <is>
          <t>Interest expense</t>
        </is>
      </c>
      <c r="B15" s="5" t="n">
        <v>-12404</v>
      </c>
      <c r="C15" s="5" t="n">
        <v>-102180</v>
      </c>
      <c r="D15" s="5" t="n">
        <v>-67769</v>
      </c>
      <c r="E15" s="5" t="n">
        <v>-229510</v>
      </c>
    </row>
    <row r="16">
      <c r="A16" s="4" t="inlineStr">
        <is>
          <t>Amortization of debt discounts</t>
        </is>
      </c>
      <c r="B16" s="5" t="n">
        <v>0</v>
      </c>
      <c r="C16" s="5" t="n">
        <v>-631084</v>
      </c>
      <c r="D16" s="5" t="n">
        <v>0</v>
      </c>
      <c r="E16" s="5" t="n">
        <v>-1079374</v>
      </c>
    </row>
    <row r="17">
      <c r="A17" s="4" t="inlineStr">
        <is>
          <t>Loss on settlement of debt</t>
        </is>
      </c>
      <c r="B17" s="5" t="n">
        <v>0</v>
      </c>
      <c r="C17" s="5" t="n">
        <v>0</v>
      </c>
      <c r="D17" s="5" t="n">
        <v>-151727</v>
      </c>
      <c r="E17" s="5" t="n">
        <v>-41264</v>
      </c>
    </row>
    <row r="18">
      <c r="A18" s="4" t="inlineStr">
        <is>
          <t>Gain (loss) on change in fair value of derivative liability and equity securities</t>
        </is>
      </c>
      <c r="B18" s="5" t="n">
        <v>0</v>
      </c>
      <c r="C18" s="5" t="n">
        <v>291634</v>
      </c>
      <c r="D18" s="5" t="n">
        <v>-41627</v>
      </c>
      <c r="E18" s="5" t="n">
        <v>-417298</v>
      </c>
    </row>
    <row r="19">
      <c r="A19" s="4" t="inlineStr">
        <is>
          <t>Other income (expense)</t>
        </is>
      </c>
      <c r="B19" s="5" t="n">
        <v>-12404</v>
      </c>
      <c r="C19" s="5" t="n">
        <v>-441630</v>
      </c>
      <c r="D19" s="5" t="n">
        <v>-261123</v>
      </c>
      <c r="E19" s="5" t="n">
        <v>-1767446</v>
      </c>
    </row>
    <row r="20">
      <c r="A20" s="4" t="inlineStr">
        <is>
          <t>INCOME (LOSS) BEFORE INCOME TAXES</t>
        </is>
      </c>
      <c r="B20" s="5" t="n">
        <v>-1144146</v>
      </c>
      <c r="C20" s="5" t="n">
        <v>-1179589</v>
      </c>
      <c r="D20" s="5" t="n">
        <v>-2505284</v>
      </c>
      <c r="E20" s="5" t="n">
        <v>-3142381</v>
      </c>
    </row>
    <row r="21">
      <c r="A21" s="4" t="inlineStr">
        <is>
          <t>Income taxes</t>
        </is>
      </c>
      <c r="B21" s="5" t="n">
        <v>0</v>
      </c>
      <c r="C21" s="5" t="n">
        <v>0</v>
      </c>
      <c r="D21" s="5" t="n">
        <v>0</v>
      </c>
      <c r="E21" s="5" t="n">
        <v>0</v>
      </c>
    </row>
    <row r="22">
      <c r="A22" s="4" t="inlineStr">
        <is>
          <t>NET INCOME (LOSS)</t>
        </is>
      </c>
      <c r="B22" s="5" t="n">
        <v>-1144146</v>
      </c>
      <c r="C22" s="5" t="n">
        <v>-1179589</v>
      </c>
      <c r="D22" s="5" t="n">
        <v>-2505284</v>
      </c>
      <c r="E22" s="5" t="n">
        <v>-3142381</v>
      </c>
    </row>
    <row r="23">
      <c r="A23" s="4" t="inlineStr">
        <is>
          <t>Loss (income) attributable to non-controlling interests</t>
        </is>
      </c>
      <c r="B23" s="5" t="n">
        <v>145657</v>
      </c>
      <c r="C23" s="5" t="n">
        <v>153799</v>
      </c>
      <c r="D23" s="5" t="n">
        <v>365065</v>
      </c>
      <c r="E23" s="5" t="n">
        <v>196160</v>
      </c>
    </row>
    <row r="24">
      <c r="A24" s="4" t="inlineStr">
        <is>
          <t>NET INCOME (LOSS) ATTRIBUTABLE TO SINGLEPOINT INC. STOCKHOLDERS</t>
        </is>
      </c>
      <c r="B24" s="6" t="n">
        <v>-998489</v>
      </c>
      <c r="C24" s="6" t="n">
        <v>-1025790</v>
      </c>
      <c r="D24" s="6" t="n">
        <v>-2140219</v>
      </c>
      <c r="E24" s="6" t="n">
        <v>-2946221</v>
      </c>
    </row>
    <row r="25">
      <c r="A25" s="4" t="inlineStr">
        <is>
          <t>Net income (loss) per share - basic</t>
        </is>
      </c>
      <c r="B25" s="8" t="n">
        <v>-0.03</v>
      </c>
      <c r="C25" s="8" t="n">
        <v>-0.04</v>
      </c>
      <c r="D25" s="8" t="n">
        <v>-0.06</v>
      </c>
      <c r="E25" s="8" t="n">
        <v>-0.13</v>
      </c>
    </row>
    <row r="26">
      <c r="A26" s="4" t="inlineStr">
        <is>
          <t>Weighted average number of common shares outstanding - basic</t>
        </is>
      </c>
      <c r="B26" s="5" t="n">
        <v>38213035</v>
      </c>
      <c r="C26" s="5" t="n">
        <v>24075925</v>
      </c>
      <c r="D26" s="5" t="n">
        <v>36400337</v>
      </c>
      <c r="E26" s="5" t="n">
        <v>234896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 width="24" customWidth="1" min="6" max="6"/>
    <col width="13" customWidth="1" min="7" max="7"/>
    <col width="27" customWidth="1" min="8" max="8"/>
    <col width="20" customWidth="1" min="9" max="9"/>
    <col width="25" customWidth="1" min="10" max="10"/>
  </cols>
  <sheetData>
    <row r="1">
      <c r="A1" s="1" t="inlineStr">
        <is>
          <t>CONDENSED CONSOLIDATED STATEMENTS OF STOCKHOLDERS' EQUITY (Unaudited) - USD ($)</t>
        </is>
      </c>
      <c r="B1" s="2" t="inlineStr">
        <is>
          <t>Total</t>
        </is>
      </c>
      <c r="C1" s="2" t="inlineStr">
        <is>
          <t>Preferred Stock Class A</t>
        </is>
      </c>
      <c r="D1" s="2" t="inlineStr">
        <is>
          <t>Preferred Stock Class B</t>
        </is>
      </c>
      <c r="E1" s="2" t="inlineStr">
        <is>
          <t>Preferred Stock Class C</t>
        </is>
      </c>
      <c r="F1" s="2" t="inlineStr">
        <is>
          <t>Preferred Stock Class D</t>
        </is>
      </c>
      <c r="G1" s="2" t="inlineStr">
        <is>
          <t>Common Stock</t>
        </is>
      </c>
      <c r="H1" s="2" t="inlineStr">
        <is>
          <t>Additional Paid-in Capital</t>
        </is>
      </c>
      <c r="I1" s="2" t="inlineStr">
        <is>
          <t>Accumulated Deficit</t>
        </is>
      </c>
      <c r="J1" s="2" t="inlineStr">
        <is>
          <t>Non-controlling Interest</t>
        </is>
      </c>
    </row>
    <row r="2">
      <c r="A2" s="4" t="inlineStr">
        <is>
          <t>Balance, shares at Dec. 31, 2019</t>
        </is>
      </c>
      <c r="C2" s="5" t="n">
        <v>54200000</v>
      </c>
      <c r="D2" s="5" t="n">
        <v>54200000</v>
      </c>
      <c r="G2" s="5" t="n">
        <v>22643731</v>
      </c>
    </row>
    <row r="3">
      <c r="A3" s="4" t="inlineStr">
        <is>
          <t>Balance, amount at Dec. 31, 2019</t>
        </is>
      </c>
      <c r="B3" s="6" t="n">
        <v>-4509540</v>
      </c>
      <c r="C3" s="6" t="n">
        <v>5420</v>
      </c>
      <c r="D3" s="6" t="n">
        <v>5420</v>
      </c>
      <c r="G3" s="6" t="n">
        <v>2264</v>
      </c>
      <c r="H3" s="6" t="n">
        <v>72377957</v>
      </c>
      <c r="I3" s="6" t="n">
        <v>-76752170</v>
      </c>
      <c r="J3" s="6" t="n">
        <v>-143011</v>
      </c>
    </row>
    <row r="4">
      <c r="A4" s="4" t="inlineStr">
        <is>
          <t>Issuance of common shares for services, shares</t>
        </is>
      </c>
      <c r="G4" s="5" t="n">
        <v>200000</v>
      </c>
    </row>
    <row r="5">
      <c r="A5" s="4" t="inlineStr">
        <is>
          <t>Issuance of common shares for services, amount</t>
        </is>
      </c>
      <c r="B5" s="5" t="n">
        <v>118000</v>
      </c>
      <c r="G5" s="6" t="n">
        <v>20</v>
      </c>
      <c r="H5" s="5" t="n">
        <v>117980</v>
      </c>
    </row>
    <row r="6">
      <c r="A6" s="4" t="inlineStr">
        <is>
          <t>Issuance of common shares for principal and accrued interest on convertible notes, shares</t>
        </is>
      </c>
      <c r="G6" s="5" t="n">
        <v>1097926</v>
      </c>
    </row>
    <row r="7">
      <c r="A7" s="4" t="inlineStr">
        <is>
          <t>Issuance of common shares for principal and accrued interest on convertible notes, amount</t>
        </is>
      </c>
      <c r="B7" s="5" t="n">
        <v>233421</v>
      </c>
      <c r="G7" s="6" t="n">
        <v>110</v>
      </c>
      <c r="H7" s="5" t="n">
        <v>233311</v>
      </c>
    </row>
    <row r="8">
      <c r="A8" s="4" t="inlineStr">
        <is>
          <t>Conversion of preferred shares, shares</t>
        </is>
      </c>
      <c r="D8" s="5" t="n">
        <v>-1600000</v>
      </c>
      <c r="G8" s="5" t="n">
        <v>533333</v>
      </c>
    </row>
    <row r="9">
      <c r="A9" s="4" t="inlineStr">
        <is>
          <t>Conversion of preferred shares, amount</t>
        </is>
      </c>
      <c r="B9" s="5" t="n">
        <v>0</v>
      </c>
      <c r="D9" s="6" t="n">
        <v>-160</v>
      </c>
      <c r="G9" s="6" t="n">
        <v>53</v>
      </c>
      <c r="H9" s="5" t="n">
        <v>107</v>
      </c>
    </row>
    <row r="10">
      <c r="A10" s="4" t="inlineStr">
        <is>
          <t>Settlement of derivative liability due to debt conversion</t>
        </is>
      </c>
      <c r="B10" s="5" t="n">
        <v>319765</v>
      </c>
      <c r="H10" s="5" t="n">
        <v>319765</v>
      </c>
    </row>
    <row r="11">
      <c r="A11" s="4" t="inlineStr">
        <is>
          <t>Net loss</t>
        </is>
      </c>
      <c r="B11" s="5" t="n">
        <v>-3142381</v>
      </c>
      <c r="I11" s="5" t="n">
        <v>-2946221</v>
      </c>
      <c r="J11" s="5" t="n">
        <v>-196160</v>
      </c>
    </row>
    <row r="12">
      <c r="A12" s="4" t="inlineStr">
        <is>
          <t>Balance, shares at Jun. 30, 2020</t>
        </is>
      </c>
      <c r="C12" s="5" t="n">
        <v>54200000</v>
      </c>
      <c r="D12" s="5" t="n">
        <v>52600000</v>
      </c>
      <c r="G12" s="5" t="n">
        <v>24474991</v>
      </c>
    </row>
    <row r="13">
      <c r="A13" s="4" t="inlineStr">
        <is>
          <t>Balance, amount at Jun. 30, 2020</t>
        </is>
      </c>
      <c r="B13" s="5" t="n">
        <v>-6980575</v>
      </c>
      <c r="C13" s="6" t="n">
        <v>5420</v>
      </c>
      <c r="D13" s="6" t="n">
        <v>0</v>
      </c>
      <c r="G13" s="6" t="n">
        <v>2447</v>
      </c>
      <c r="H13" s="5" t="n">
        <v>73049120</v>
      </c>
      <c r="I13" s="5" t="n">
        <v>-79698391</v>
      </c>
      <c r="J13" s="5" t="n">
        <v>-339171</v>
      </c>
    </row>
    <row r="14">
      <c r="A14" s="4" t="inlineStr">
        <is>
          <t>Balance, shares at Dec. 31, 2020</t>
        </is>
      </c>
      <c r="C14" s="5" t="n">
        <v>60000000</v>
      </c>
      <c r="D14" s="5" t="n">
        <v>408</v>
      </c>
      <c r="G14" s="5" t="n">
        <v>33075711</v>
      </c>
    </row>
    <row r="15">
      <c r="A15" s="4" t="inlineStr">
        <is>
          <t>Balance, amount at Dec. 31, 2020</t>
        </is>
      </c>
      <c r="B15" s="5" t="n">
        <v>-3198176</v>
      </c>
      <c r="C15" s="6" t="n">
        <v>6000</v>
      </c>
      <c r="E15" s="6" t="n">
        <v>0</v>
      </c>
      <c r="F15" s="6" t="n">
        <v>0</v>
      </c>
      <c r="G15" s="6" t="n">
        <v>3308</v>
      </c>
      <c r="H15" s="5" t="n">
        <v>78132202</v>
      </c>
      <c r="I15" s="5" t="n">
        <v>-80785887</v>
      </c>
      <c r="J15" s="5" t="n">
        <v>-553799</v>
      </c>
    </row>
    <row r="16">
      <c r="A16" s="4" t="inlineStr">
        <is>
          <t>Issuance of common shares for services, shares</t>
        </is>
      </c>
      <c r="G16" s="5" t="n">
        <v>133334</v>
      </c>
    </row>
    <row r="17">
      <c r="A17" s="4" t="inlineStr">
        <is>
          <t>Issuance of common shares for services, amount</t>
        </is>
      </c>
      <c r="B17" s="5" t="n">
        <v>53866</v>
      </c>
      <c r="G17" s="6" t="n">
        <v>13</v>
      </c>
      <c r="H17" s="5" t="n">
        <v>53853</v>
      </c>
    </row>
    <row r="18">
      <c r="A18" s="4" t="inlineStr">
        <is>
          <t>Conversion of preferred shares, shares</t>
        </is>
      </c>
      <c r="C18" s="5" t="n">
        <v>-3461715</v>
      </c>
      <c r="D18" s="5" t="n">
        <v>-285</v>
      </c>
      <c r="G18" s="5" t="n">
        <v>5620061</v>
      </c>
    </row>
    <row r="19">
      <c r="A19" s="4" t="inlineStr">
        <is>
          <t>Conversion of preferred shares, amount</t>
        </is>
      </c>
      <c r="B19" s="5" t="n">
        <v>283</v>
      </c>
      <c r="C19" s="6" t="n">
        <v>-346</v>
      </c>
      <c r="G19" s="6" t="n">
        <v>562</v>
      </c>
      <c r="H19" s="5" t="n">
        <v>67</v>
      </c>
    </row>
    <row r="20">
      <c r="A20" s="4" t="inlineStr">
        <is>
          <t>Net loss</t>
        </is>
      </c>
      <c r="B20" s="5" t="n">
        <v>-2505284</v>
      </c>
      <c r="I20" s="5" t="n">
        <v>-2140219</v>
      </c>
      <c r="J20" s="5" t="n">
        <v>-365065</v>
      </c>
    </row>
    <row r="21">
      <c r="A21" s="4" t="inlineStr">
        <is>
          <t>Issuance of preferred shares for cash, shares</t>
        </is>
      </c>
      <c r="E21" s="5" t="n">
        <v>760</v>
      </c>
      <c r="F21" s="5" t="n">
        <v>2000</v>
      </c>
    </row>
    <row r="22">
      <c r="A22" s="4" t="inlineStr">
        <is>
          <t>Issuance of preferred shares for cash, amount</t>
        </is>
      </c>
      <c r="B22" s="5" t="n">
        <v>2760000</v>
      </c>
      <c r="E22" s="6" t="n">
        <v>0</v>
      </c>
      <c r="F22" s="6" t="n">
        <v>0</v>
      </c>
      <c r="H22" s="5" t="n">
        <v>2760000</v>
      </c>
    </row>
    <row r="23">
      <c r="A23" s="4" t="inlineStr">
        <is>
          <t>Issuance of common shares for acquisition, shares</t>
        </is>
      </c>
      <c r="G23" s="5" t="n">
        <v>168350</v>
      </c>
    </row>
    <row r="24">
      <c r="A24" s="4" t="inlineStr">
        <is>
          <t>Issuance of common shares for acquisition, amount</t>
        </is>
      </c>
      <c r="B24" s="5" t="n">
        <v>500000</v>
      </c>
      <c r="G24" s="6" t="n">
        <v>17</v>
      </c>
      <c r="H24" s="5" t="n">
        <v>499983</v>
      </c>
    </row>
    <row r="25">
      <c r="A25" s="4" t="inlineStr">
        <is>
          <t>Issuance of common shares for principal and accrued interest on notes, shares</t>
        </is>
      </c>
      <c r="G25" s="5" t="n">
        <v>2096321</v>
      </c>
    </row>
    <row r="26">
      <c r="A26" s="4" t="inlineStr">
        <is>
          <t>Issuance of common shares for principal and accrued interest on notes, amount</t>
        </is>
      </c>
      <c r="B26" s="5" t="n">
        <v>3378785</v>
      </c>
      <c r="G26" s="6" t="n">
        <v>210</v>
      </c>
      <c r="H26" s="5" t="n">
        <v>3378576</v>
      </c>
    </row>
    <row r="27">
      <c r="A27" s="4" t="inlineStr">
        <is>
          <t>Issuance of common shares for cash</t>
        </is>
      </c>
      <c r="B27" s="5" t="n">
        <v>0</v>
      </c>
    </row>
    <row r="28">
      <c r="A28" s="4" t="inlineStr">
        <is>
          <t>Rounding adjustment in connection with reverse split, shares</t>
        </is>
      </c>
      <c r="G28" s="5" t="n">
        <v>1744343</v>
      </c>
    </row>
    <row r="29">
      <c r="A29" s="4" t="inlineStr">
        <is>
          <t>Rounding adjustment in connection with reverse split, amount</t>
        </is>
      </c>
      <c r="B29" s="5" t="n">
        <v>174</v>
      </c>
      <c r="G29" s="6" t="n">
        <v>174</v>
      </c>
    </row>
    <row r="30">
      <c r="A30" s="4" t="inlineStr">
        <is>
          <t>Balance, shares at Jun. 30, 2021</t>
        </is>
      </c>
      <c r="C30" s="5" t="n">
        <v>56538285</v>
      </c>
      <c r="D30" s="5" t="n">
        <v>123</v>
      </c>
      <c r="E30" s="5" t="n">
        <v>760</v>
      </c>
      <c r="F30" s="5" t="n">
        <v>2000</v>
      </c>
      <c r="G30" s="5" t="n">
        <v>42838120</v>
      </c>
    </row>
    <row r="31">
      <c r="A31" s="4" t="inlineStr">
        <is>
          <t>Balance, amount at Jun. 30, 2021</t>
        </is>
      </c>
      <c r="B31" s="6" t="n">
        <v>989648</v>
      </c>
      <c r="C31" s="6" t="n">
        <v>5654</v>
      </c>
      <c r="D31" s="6" t="n">
        <v>0</v>
      </c>
      <c r="E31" s="6" t="n">
        <v>0</v>
      </c>
      <c r="F31" s="6" t="n">
        <v>0</v>
      </c>
      <c r="G31" s="6" t="n">
        <v>4283</v>
      </c>
      <c r="H31" s="6" t="n">
        <v>84824680</v>
      </c>
      <c r="I31" s="6" t="n">
        <v>-82926105</v>
      </c>
      <c r="J31" s="6" t="n">
        <v>-9188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 attributable to Singlepoint Inc. stockholders</t>
        </is>
      </c>
      <c r="B4" s="6" t="n">
        <v>-2140219</v>
      </c>
      <c r="C4" s="6" t="n">
        <v>-2946221</v>
      </c>
    </row>
    <row r="5">
      <c r="A5" s="3" t="inlineStr">
        <is>
          <t>Adjustments to reconcile net loss to net cash used in operating activities</t>
        </is>
      </c>
    </row>
    <row r="6">
      <c r="A6" s="4" t="inlineStr">
        <is>
          <t>Loss attributable to non-controlling interests</t>
        </is>
      </c>
      <c r="B6" s="5" t="n">
        <v>-365065</v>
      </c>
      <c r="C6" s="5" t="n">
        <v>-196160</v>
      </c>
    </row>
    <row r="7">
      <c r="A7" s="4" t="inlineStr">
        <is>
          <t>Common stock issued for services</t>
        </is>
      </c>
      <c r="B7" s="5" t="n">
        <v>53867</v>
      </c>
      <c r="C7" s="5" t="n">
        <v>118000</v>
      </c>
    </row>
    <row r="8">
      <c r="A8" s="4" t="inlineStr">
        <is>
          <t>Depreciation</t>
        </is>
      </c>
      <c r="B8" s="5" t="n">
        <v>28883</v>
      </c>
      <c r="C8" s="5" t="n">
        <v>28882</v>
      </c>
    </row>
    <row r="9">
      <c r="A9" s="4" t="inlineStr">
        <is>
          <t>Amortization of intangibles</t>
        </is>
      </c>
      <c r="B9" s="5" t="n">
        <v>7260</v>
      </c>
      <c r="C9" s="5" t="n">
        <v>16335</v>
      </c>
    </row>
    <row r="10">
      <c r="A10" s="4" t="inlineStr">
        <is>
          <t>Amortization of debt discounts</t>
        </is>
      </c>
      <c r="B10" s="5" t="n">
        <v>0</v>
      </c>
      <c r="C10" s="5" t="n">
        <v>1079374</v>
      </c>
    </row>
    <row r="11">
      <c r="A11" s="4" t="inlineStr">
        <is>
          <t>Loss on change in fair value of equity securities</t>
        </is>
      </c>
      <c r="B11" s="5" t="n">
        <v>41627</v>
      </c>
      <c r="C11" s="5" t="n">
        <v>417298</v>
      </c>
    </row>
    <row r="12">
      <c r="A12" s="4" t="inlineStr">
        <is>
          <t>(Gain) loss on debt settlement</t>
        </is>
      </c>
      <c r="B12" s="5" t="n">
        <v>151727</v>
      </c>
      <c r="C12" s="5" t="n">
        <v>41264</v>
      </c>
    </row>
    <row r="13">
      <c r="A13" s="3" t="inlineStr">
        <is>
          <t>Changes in operating assets and liabilities:</t>
        </is>
      </c>
    </row>
    <row r="14">
      <c r="A14" s="4" t="inlineStr">
        <is>
          <t>Accounts receivable</t>
        </is>
      </c>
      <c r="B14" s="5" t="n">
        <v>-297539</v>
      </c>
      <c r="C14" s="5" t="n">
        <v>35464</v>
      </c>
    </row>
    <row r="15">
      <c r="A15" s="4" t="inlineStr">
        <is>
          <t>Prepaid expenses</t>
        </is>
      </c>
      <c r="B15" s="5" t="n">
        <v>-100952</v>
      </c>
      <c r="C15" s="5" t="n">
        <v>15991</v>
      </c>
    </row>
    <row r="16">
      <c r="A16" s="4" t="inlineStr">
        <is>
          <t>Inventory</t>
        </is>
      </c>
      <c r="B16" s="5" t="n">
        <v>-68180</v>
      </c>
      <c r="C16" s="5" t="n">
        <v>38757</v>
      </c>
    </row>
    <row r="17">
      <c r="A17" s="4" t="inlineStr">
        <is>
          <t>Accounts payable</t>
        </is>
      </c>
      <c r="B17" s="5" t="n">
        <v>395045</v>
      </c>
      <c r="C17" s="5" t="n">
        <v>12254</v>
      </c>
    </row>
    <row r="18">
      <c r="A18" s="4" t="inlineStr">
        <is>
          <t>Accrued expenses</t>
        </is>
      </c>
      <c r="B18" s="5" t="n">
        <v>110305</v>
      </c>
      <c r="C18" s="5" t="n">
        <v>420333</v>
      </c>
    </row>
    <row r="19">
      <c r="A19" s="4" t="inlineStr">
        <is>
          <t>NET CASH USED IN OPERATING ACTIVITIES</t>
        </is>
      </c>
      <c r="B19" s="5" t="n">
        <v>-2183241</v>
      </c>
      <c r="C19" s="5" t="n">
        <v>-918429</v>
      </c>
    </row>
    <row r="20">
      <c r="A20" s="3" t="inlineStr">
        <is>
          <t>CASH FLOWS FROM INVESTING ACTIVITIES:</t>
        </is>
      </c>
    </row>
    <row r="21">
      <c r="A21" s="4" t="inlineStr">
        <is>
          <t>Cash received for return on investment</t>
        </is>
      </c>
      <c r="C21" s="5" t="n">
        <v>25000</v>
      </c>
    </row>
    <row r="22">
      <c r="A22" s="4" t="inlineStr">
        <is>
          <t>Cash paid for acquisition</t>
        </is>
      </c>
      <c r="B22" s="5" t="n">
        <v>-25000</v>
      </c>
    </row>
    <row r="23">
      <c r="A23" s="4" t="inlineStr">
        <is>
          <t>Cash paid for property, plant and equipment</t>
        </is>
      </c>
      <c r="B23" s="5" t="n">
        <v>-16120</v>
      </c>
      <c r="C23" s="5" t="n">
        <v>0</v>
      </c>
    </row>
    <row r="24">
      <c r="A24" s="4" t="inlineStr">
        <is>
          <t>NET CASH PROVIDED BY (USED IN) INVESTING ACTIVITIES</t>
        </is>
      </c>
      <c r="B24" s="5" t="n">
        <v>-41120</v>
      </c>
      <c r="C24" s="5" t="n">
        <v>25000</v>
      </c>
    </row>
    <row r="25">
      <c r="A25" s="3" t="inlineStr">
        <is>
          <t>CASH FLOWS FROM FINANCING ACTIVITIES:</t>
        </is>
      </c>
    </row>
    <row r="26">
      <c r="A26" s="4" t="inlineStr">
        <is>
          <t>Proceeds from advances from related party</t>
        </is>
      </c>
      <c r="B26" s="5" t="n">
        <v>211397</v>
      </c>
      <c r="C26" s="5" t="n">
        <v>260000</v>
      </c>
    </row>
    <row r="27">
      <c r="A27" s="4" t="inlineStr">
        <is>
          <t>Proceeds from short-term notes payable</t>
        </is>
      </c>
      <c r="B27" s="5" t="n">
        <v>311070</v>
      </c>
      <c r="C27" s="5" t="n">
        <v>332737</v>
      </c>
    </row>
    <row r="28">
      <c r="A28" s="4" t="inlineStr">
        <is>
          <t>Payments on advances to related party</t>
        </is>
      </c>
      <c r="B28" s="5" t="n">
        <v>-8295</v>
      </c>
      <c r="C28" s="5" t="n">
        <v>0</v>
      </c>
    </row>
    <row r="29">
      <c r="A29" s="4" t="inlineStr">
        <is>
          <t>Payments on convertible notes payable</t>
        </is>
      </c>
      <c r="B29" s="5" t="n">
        <v>-75000</v>
      </c>
      <c r="C29" s="5" t="n">
        <v>-25000</v>
      </c>
    </row>
    <row r="30">
      <c r="A30" s="4" t="inlineStr">
        <is>
          <t>Payments on capital lease obligations</t>
        </is>
      </c>
      <c r="B30" s="5" t="n">
        <v>-32177</v>
      </c>
      <c r="C30" s="5" t="n">
        <v>-28460</v>
      </c>
    </row>
    <row r="31">
      <c r="A31" s="4" t="inlineStr">
        <is>
          <t>Proceeds from issuance of convertible notes</t>
        </is>
      </c>
      <c r="B31" s="5" t="n">
        <v>0</v>
      </c>
      <c r="C31" s="5" t="n">
        <v>320500</v>
      </c>
    </row>
    <row r="32">
      <c r="A32" s="4" t="inlineStr">
        <is>
          <t>Payments on notes payable</t>
        </is>
      </c>
      <c r="B32" s="5" t="n">
        <v>-286518</v>
      </c>
      <c r="C32" s="5" t="n">
        <v>0</v>
      </c>
    </row>
    <row r="33">
      <c r="A33" s="4" t="inlineStr">
        <is>
          <t>Proceeds from sale of preferred stock - Class C</t>
        </is>
      </c>
      <c r="B33" s="5" t="n">
        <v>760000</v>
      </c>
      <c r="C33" s="5" t="n">
        <v>0</v>
      </c>
    </row>
    <row r="34">
      <c r="A34" s="4" t="inlineStr">
        <is>
          <t>Proceeds from sale of preferred stock - Class D</t>
        </is>
      </c>
      <c r="B34" s="5" t="n">
        <v>2000000</v>
      </c>
      <c r="C34" s="5" t="n">
        <v>0</v>
      </c>
    </row>
    <row r="35">
      <c r="A35" s="4" t="inlineStr">
        <is>
          <t>NET CASH PROVIDED BY FINANCING ACTIVITIES</t>
        </is>
      </c>
      <c r="B35" s="5" t="n">
        <v>2880477</v>
      </c>
      <c r="C35" s="5" t="n">
        <v>859777</v>
      </c>
    </row>
    <row r="36">
      <c r="A36" s="4" t="inlineStr">
        <is>
          <t>NET CHANGE IN CASH</t>
        </is>
      </c>
      <c r="B36" s="5" t="n">
        <v>656116</v>
      </c>
      <c r="C36" s="5" t="n">
        <v>-33652</v>
      </c>
    </row>
    <row r="37">
      <c r="A37" s="4" t="inlineStr">
        <is>
          <t>Cash at beginning of period</t>
        </is>
      </c>
      <c r="B37" s="5" t="n">
        <v>198473</v>
      </c>
      <c r="C37" s="5" t="n">
        <v>110128</v>
      </c>
    </row>
    <row r="38">
      <c r="A38" s="4" t="inlineStr">
        <is>
          <t>Cash at end of period</t>
        </is>
      </c>
      <c r="B38" s="5" t="n">
        <v>854589</v>
      </c>
      <c r="C38" s="5" t="n">
        <v>76476</v>
      </c>
    </row>
    <row r="39">
      <c r="A39" s="3" t="inlineStr">
        <is>
          <t>SUPPLEMENTAL DISCLOSURE OF CASH FLOWS INFORMATION:</t>
        </is>
      </c>
    </row>
    <row r="40">
      <c r="A40" s="4" t="inlineStr">
        <is>
          <t>Interest paid</t>
        </is>
      </c>
      <c r="B40" s="5" t="n">
        <v>0</v>
      </c>
      <c r="C40" s="5" t="n">
        <v>0</v>
      </c>
    </row>
    <row r="41">
      <c r="A41" s="4" t="inlineStr">
        <is>
          <t>Income tax paid</t>
        </is>
      </c>
      <c r="B41" s="5" t="n">
        <v>0</v>
      </c>
      <c r="C41" s="5" t="n">
        <v>0</v>
      </c>
    </row>
    <row r="42">
      <c r="A42" s="3" t="inlineStr">
        <is>
          <t>NON-CASH INVESTING AND FINANCING ACTIVITIES:</t>
        </is>
      </c>
    </row>
    <row r="43">
      <c r="A43" s="4" t="inlineStr">
        <is>
          <t>Common stock issued for accrued interest</t>
        </is>
      </c>
      <c r="B43" s="5" t="n">
        <v>0</v>
      </c>
      <c r="C43" s="5" t="n">
        <v>3185</v>
      </c>
    </row>
    <row r="44">
      <c r="A44" s="4" t="inlineStr">
        <is>
          <t>Non-cash consideration given for acquisitions through issuance of common stock and notes payable</t>
        </is>
      </c>
      <c r="B44" s="5" t="n">
        <v>550000</v>
      </c>
      <c r="C44" s="5" t="n">
        <v>0</v>
      </c>
    </row>
    <row r="45">
      <c r="A45" s="4" t="inlineStr">
        <is>
          <t>Original issue discount from issuance of notes payable</t>
        </is>
      </c>
      <c r="B45" s="5" t="n">
        <v>0</v>
      </c>
      <c r="C45" s="5" t="n">
        <v>39500</v>
      </c>
    </row>
    <row r="46">
      <c r="A46" s="4" t="inlineStr">
        <is>
          <t>Common stock issued for conversion of debt and accrued interest</t>
        </is>
      </c>
      <c r="B46" s="5" t="n">
        <v>0</v>
      </c>
      <c r="C46" s="5" t="n">
        <v>233421</v>
      </c>
    </row>
    <row r="47">
      <c r="A47" s="4" t="inlineStr">
        <is>
          <t>Recognition of debt discount attributable to derivative liability</t>
        </is>
      </c>
      <c r="B47" s="5" t="n">
        <v>0</v>
      </c>
      <c r="C47" s="5" t="n">
        <v>984801</v>
      </c>
    </row>
    <row r="48">
      <c r="A48" s="4" t="inlineStr">
        <is>
          <t>Derivative liability settlements</t>
        </is>
      </c>
      <c r="B48" s="5" t="n">
        <v>0</v>
      </c>
      <c r="C48" s="5" t="n">
        <v>319765</v>
      </c>
    </row>
    <row r="49">
      <c r="A49" s="4" t="inlineStr">
        <is>
          <t>Conversion of preferred stock to common stock</t>
        </is>
      </c>
      <c r="B49" s="5" t="n">
        <v>100</v>
      </c>
      <c r="C49" s="5" t="n">
        <v>4000</v>
      </c>
    </row>
    <row r="50">
      <c r="A50" s="4" t="inlineStr">
        <is>
          <t>Derivative liability recognized from convertible debt</t>
        </is>
      </c>
      <c r="B50" s="5" t="n">
        <v>0</v>
      </c>
      <c r="C50" s="5" t="n">
        <v>1133240</v>
      </c>
    </row>
    <row r="51">
      <c r="A51" s="4" t="inlineStr">
        <is>
          <t>Inventory transferred to Related Party for Note Receivable</t>
        </is>
      </c>
      <c r="B51" s="5" t="n">
        <v>63456</v>
      </c>
      <c r="C51" s="5" t="n">
        <v>0</v>
      </c>
    </row>
    <row r="52">
      <c r="A52" s="4" t="inlineStr">
        <is>
          <t>Investment in Jacksam transferred for reduction in Related Party debt</t>
        </is>
      </c>
      <c r="B52" s="5" t="n">
        <v>547010</v>
      </c>
      <c r="C52" s="5" t="n">
        <v>0</v>
      </c>
    </row>
    <row r="53">
      <c r="A53" s="4" t="inlineStr">
        <is>
          <t>Non-cash portion of termination agreement removing accrued compensation and Related Party debt in exchange for stock and new Related Party note</t>
        </is>
      </c>
      <c r="B53" s="5" t="n">
        <v>1120852</v>
      </c>
      <c r="C53" s="5" t="n">
        <v>0</v>
      </c>
    </row>
    <row r="54">
      <c r="A54" s="4" t="inlineStr">
        <is>
          <t>Deferred stock compensation recognized for acquisitions</t>
        </is>
      </c>
      <c r="B54" s="5" t="n">
        <v>450000</v>
      </c>
      <c r="C54" s="5" t="n">
        <v>0</v>
      </c>
    </row>
    <row r="55">
      <c r="A55" s="4" t="inlineStr">
        <is>
          <t>Discount recognized on deferred stock compensation for acquisitions</t>
        </is>
      </c>
      <c r="B55" s="6" t="n">
        <v>110402</v>
      </c>
      <c r="C5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6 Months Ended</t>
        </is>
      </c>
    </row>
    <row r="2">
      <c r="B2" s="2" t="inlineStr">
        <is>
          <t>Jun. 30, 2021</t>
        </is>
      </c>
    </row>
    <row r="3">
      <c r="A3" s="3" t="inlineStr">
        <is>
          <t>ORGANIZATION AND NATURE OF BUSINESS</t>
        </is>
      </c>
    </row>
    <row r="4">
      <c r="A4" s="4" t="inlineStr">
        <is>
          <t>NOTE 1 - ORGANIZATION AND NATURE OF BUSINESS</t>
        </is>
      </c>
      <c r="B4" s="4" t="inlineStr">
        <is>
          <t>NOTE 1 - ORGANIZATION AND NATURE OF BUSINESS Corporate History On May 14, 2019, Singlepoint Inc. (“Singlepoint” or “the Company”) established a subsidiary, Singlepoint Direct Solar LLC (“Direct Solar America”), completing the acquisition of certain assets of Direct Solar LLC and AI Live Transfers LLC (See Note 3). The Company owns Fifty One Percent (51%) of the membership interests of Direct Solar America. On January 26, 2021 the Company entered into a purchase agreement to acquire 100% ownership of EnergyWyze, LLC, a limited liability company (“EnergyWyze”) (See Note 3). On February 12, 2021, the Company purchased 51% ownership of Box Pure Air, LLC, (“Box Pure Air”) (See Note 3). Business We are a company focused on providing renewable energy solutions and energy-efficient applications to drive better health and living. We currently have core subsidiaries specialized in solar energy and air purification. We built our portfolio through synergistic acquisitions, products, and partnerships. The Company’s initial focus is on solar energy. Through technology solutions we believe we will increase efficiencies across various markets. We strive to create long-term value for our shareholders by helping our partner companies to increase their market penetration, grow revenue and improve cash flow. As of June 30, 2021 we currently have five subsidiaries, EnergyWyze LLC, 100% interest, Box Pure Air, 51% interest, Direct Solar America, 51% interest, Discount Indoor Garden Supply, Inc. (“DIGS”), 90% interest, and ShieldSaver, LLC (“ShieldSaver”), 51% interest. Our principal offices are located at 2999 North 44th Street Suite 530, Phoenix, AZ 85018, telephone: (888) 682-7464. In April 2021, we formalized and completed the spin-off of 1606 Corp. We intend to spin-off additional assets or non-core subsidiaries in the future. Going Concern The financial statements have been prepared assuming that the Company will continue as a going concern. As of June 30, 2021, the Company has yet to achieve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The Company’s ability to continue in existence is dependent on the Company’s ability to develop the Company’s businesses and to achieve profitable operations. Since the Company has not yet achieved profitable operations and/or adequate cash flows, management will continue to pursue additional debt and equity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BASIS OF PRESENTATION AND SUMMARY OF SIGNIFICANT ACCOUNTING POLICIES</t>
        </is>
      </c>
    </row>
    <row r="4">
      <c r="A4" s="4" t="inlineStr">
        <is>
          <t>NOTE 2 - BASIS OF PRESENTATION AND SUMMARY OF SIGNIFICANT ACCOUNTING POLICIES</t>
        </is>
      </c>
      <c r="B4" s="4" t="inlineStr">
        <is>
          <t>NOTE 2 - BASIS OF PRESENTATION AND SUMMARY OF SIGNIFICANT ACCOUNTING POLICIES Basis of Presentation The accompanying condensed financial statements contain all adjustments (consisting of normal recurring adjustments) necessary to present fairly our consolidated financial position as of June 30, 2021 and December 31, 2020,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year ended December 31, 2020, and our other reports on file with the Securities and Exchange Commission (“SEC”). Principles of Consolidation The consolidated financial statements include the accounts of Singlepoint, Direct Solar America, Box Pure Air, EnergyWyze, DIGS, and ShieldSaver as of June 30, 2021 and December 31, 2020, and for the three and six months ended June 30, 2021 and 2020. All significant intercompany transactions have been eliminated in consolidation. On April 7, 2021 we completed the spin-off of 1606 Corp. whereby each holder of common stock and Class A Preferred Stock of the Company received one share of unregistered and restricted common stock and Class A Preferred Stock of 1606 Corp. for each such share owned of the Company. Inventory of $63,456 went to 1606 Corp. in exchange for a note receivable. All 1606 Corp. brand, web, social, media content, were included with the spin out for the business to be a fully operational entity at time of completion. Reverse Stock-split On March 26, 2021, we affected a 1 for 75 reverse stock split of our common stock. At the effective time of the reverse stock split, every 75 shares of issued and outstanding common stock were converted into one (1) share of issued and outstanding common stock. The number of authorized shares and the par value per share of the common stock and the number of authorized or issued and outstanding shares of the Company’s preferred stock remained unchanged. The reverse stock split did not cause an adjustment to the par value or the authorized shares of the common stock. As a result of the reverse stock split, the Company further adjusted the share amounts under its employee incentive plan which had no outstanding options and common stock warrant agreements with third parties. All disclosures of common shares and per common share data in the accompanying financial statements and related notes reflect this reverse stock split for all periods presented. Revenues The Company records revenue under the adoption of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Box Pure Air, DIGS), (2) Distribution (1606 and related products through the date of the spin-off) and, (3) Services Revenue (Direct Solar America) Additionally, the Company also disaggregates revenue by subsidiary: (1) Singlepoint (parent company) (2) Direct Solar America (3) EnergyWyze (4) Box Pure Air Retail Sales. Distribution Revenue. Services Revenue. Returns and other adjustments The Company records an estimate for provisions of discounts, returns, allowances, customer rebates and other adjustments for each shipment, and is netted with gross sales. The Company’s discounts and customer rebates are known at the time of sale and the Company appropriately debits net product revenues for these transactions based on the known discount and customer rebates. The Company estimates for customer returns and allowances based on estimates of historical transactions and accounts for such provisions during the same period in which the related revenues are earned. Customer discounts, returns and rebates on product revenues during the quarter ended June 30, 2021 are not material. Cash and Cash Equivalents 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deposits in excess of amounts insured by the FDIC as of June 30, 2021. Convertible Instruments 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Earnings (loss) Per Common Share 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ix Months Six Months Ended Ended June 30, 2021 June 30, 2020 Series A Preferred Stock 1,413,457,125 1,315,000,000 Series B Preferred Stock 806,557 - Series C Preferred Stock 747,540 - Series D Preferred Stock 1,395,349 - Convertible notes 20,000 19,108,819 Warrants 10,000,000 10,000,000 Potentially dilutive securities 1,428,295,424 2,753,161,412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investments,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Company’s derivative liabilities have been valued as Level 3 instruments. As of December 31, 2019, the Company had an investment in equity securities that did not have a readily determinable fair value, or “RDFV”. This investment was assessed and measured at fair value that was determined to be zero. As of June 30, 2021, and December 31, 2020, this investment in equity securities did meet the standards for a RDFV and has been valued as a Level 1 instrument. For the six months ended June 30, 2021, a loss of $41,627 was recognized related to the fair value measurement of these equity securities. Level 1 Level 2 Level 3 Total Fair value of convertible notes derivative liability and equity securities - June 30, 2021 $ - $ - $ - $ - Level 1 Level 2 Level 3 Total Fair value of convertible notes derivative liability and equity securities - December 31, 2020 $ 588,637 $ - $ - $ 588,637 Recently Issued Accounting Pronouncements There were various accounting standards and interpretations issued recently, none of which are expected to have a material impact on the Company’s financial position, operations or cash flows. Management has evaluated these new pronouncements through June 30, 2021. Subsequent Events Other than the events described in Note 10, there were no subsequent events that required recognition or disclosure. The Company evaluated subsequent events through the date the financial statements were issued and filed with the Securities and Exchange Commi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ACQUISITIONS, GOODWILL AND INTANGIBLE ASSETS</t>
        </is>
      </c>
      <c r="B1" s="2" t="inlineStr">
        <is>
          <t>6 Months Ended</t>
        </is>
      </c>
    </row>
    <row r="2">
      <c r="B2" s="2" t="inlineStr">
        <is>
          <t>Jun. 30, 2021</t>
        </is>
      </c>
    </row>
    <row r="3">
      <c r="A3" s="3" t="inlineStr">
        <is>
          <t>INVESTMENTS, ACQUISITIONS, GOODWILL AND INTANGIBLE ASSETS</t>
        </is>
      </c>
    </row>
    <row r="4">
      <c r="A4" s="4" t="inlineStr">
        <is>
          <t>NOTE 3 - INVESTMENTS, ACQUISITIONS, GOODWILL AND INTANGIBLE ASSETS</t>
        </is>
      </c>
      <c r="B4" s="4" t="inlineStr">
        <is>
          <t>NOTE 3 - INVESTMENTS, ACQUISITIONS, GOODWILL AND INTANGIBLE ASSETS Investments The Company records certain investments using the cost method. If cost exceeds fair value, an impairment loss is recognized unless the impairment is considered temporary. The Company records investments in equity securities using the fair value method. In certain cases, the equity securities may not meet the criteria for RDFV, then the Company determines the fair value using Black-Scholes calculations with applicable assumptions. The Company had investments recorded using the cash method of $35,000 as of June 30, 2021 and December 31, 2020. The Company had investments in equity securities using the fair value method of $0 and $588,637 as of June 30, 2021, and December 31, 2020, respectively. On April 26, 2021, the Company completed a debt reduction through the sale of Jacksam Corporation shares owned by the Company to Greg Lambrecht. No gain or losses were incurred with this debt settlement. 2021 Acquisition - Box Pure Air, LLC On February 26, 2021, the Company completed the acquisition of 51% of the membership interests in Box Pure Air, LLC. The purchase price consideration for this ownership interest was $500,000 paid with the issuance of 168,350 shares of common stock. The total value of common stock issued was allocated to goodwill pending further assessment and identification of acquired assets. Total revenue of $65,430 and $217,098, net loss of ($353,115) and ($353,115), and contributed net loss of ($180,088) and ($152,043) after non-controlling interest related to Box Pure Air for the three and six months ended June 30, 2021, respectively, are included in the Company’s accompanying consolidated statement of operations. 2021 Acquisition - EnergyWyze, LLC On January 26, 2021 the Company entered into a purchase agreement to acquire 100% ownership of EnergyWyze, LLC, a limited liability company. The purchase price consideration consisted of the following: The Company paid $25,000 at closing and the remaining balance of $50,000 in the form of a 180-day Note (the “Seller Note”) to be retired in conjunction with any capital raise associated with the up listing of the Company’s common stock to a national exchange. The Seller Note would be extendable for a period of 90-days at the Company’s option, furthermore the note can be converted at any time into Common Stock during the initial 180-day period based on the 10 Day Volume Weighted Average Price (VWAP) of the Company’s common stock. These two components of the purchase price consideration were allocated to Goodwill pending further assessment and identification of acquired assets. The Company paid the $25,000 at the closing and recorded a Seller Note with a fair value of $50,000 as a short-term liability on the balance sheet as of March 31, 2021. As of June 30, 2021, the Seller Note has been paid in full. The final component of the consideration consisted of the following: $450,000.00 USD in Restricted Common Stock of the Company based on the 10 Day VWAP immediately preceding the closing date. Such shares are allocated equally, $150,000 USD each, between the principal members of Energy Wyze, and will vest over a three-year period. Each principal member must be employed on the vesting date to be awarded such shares. The vesting schedule shall be as follows: $50,000 USD shall vest on July 1, 2021, and $100,000 USD, representing the remaining balance, shall be divided into ten equal amounts and will vest on quarterly basis over the next 10 quarters post the initial vesting period of July 1, 2021. For this component of the acquisition, the Company determined the $450,000 payment represented compensation for post-acquisition services due to the vesting directly tied to the sellers’ employment by the Company. Further, the Company determined that it was “more-likely-than-not” the principal members would remain employed for the 36-month vesting period. The Company determined the fair value of the $450,000 using the Black-Scholes calculation method based on the following criteria: March 31, 2021 Dividend yields 0 % Exercise price based on 10-day VWAP for the common stock $ 1.47 Volatility 136.8 % Risk free rate .018 % Based on the Black-Scholes calculation, the purchase consideration price of $450,000 had a fair value of $339,599. The Company recorded the $450,000, net of the initial $110,401 discount as a purchase price liability with an offset to deferred compensation asset. The deferred compensation and the discount amount will be amortized to compensation expense over the 36 months consistent with the vesting schedule set forth in the acquisition agreement. The purchase price liability will be converted to common stock upon issuance of any vested shares. Goodwill and Intangible Assets The following table presents details of the Company’s goodwill as of June 30, 2021 and December 31, 2020: Goodwill Balances at December 31, 2020: $ 1,893,740 Aggregate goodwill acquired 575,000 Impairment losses - Goodwill adjustment - Balances at June 30, 2021: $ 2,468,740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The Company used the discounted cash flow method for the impairment testing as of March 31, 2021, and December 31, 2020. The Company performed discounted cash flow analysis projected over four years to estimate the fair value of the reporting unit, using management’s best judgement as to revenue growth rates and expense projections. This analysis indicated cash flows (and discounted cash flows) greater than the book value of goodwill. The Company determined there were no indicators of impairment in goodwill as of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11:07Z</dcterms:created>
  <dcterms:modified xmlns:dcterms="http://purl.org/dc/terms/" xmlns:xsi="http://www.w3.org/2001/XMLSchema-instance" xsi:type="dcterms:W3CDTF">2021-08-16T21:11:07Z</dcterms:modified>
</cp:coreProperties>
</file>